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nd Lending Activit" sheetId="9" state="visible" r:id="rId9"/>
    <sheet xmlns:r="http://schemas.openxmlformats.org/officeDocument/2006/relationships" name="Debt" sheetId="10" state="visible" r:id="rId10"/>
    <sheet xmlns:r="http://schemas.openxmlformats.org/officeDocument/2006/relationships" name="Common Stock_Partner's Capital" sheetId="11" state="visible" r:id="rId11"/>
    <sheet xmlns:r="http://schemas.openxmlformats.org/officeDocument/2006/relationships" name="Stock Awards" sheetId="12" state="visible" r:id="rId12"/>
    <sheet xmlns:r="http://schemas.openxmlformats.org/officeDocument/2006/relationships" name="Fair Value of Financial Instrum"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and Lending Activ_2"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Earnings Per Share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al Estate and Lending Activ_3" sheetId="25" state="visible" r:id="rId25"/>
    <sheet xmlns:r="http://schemas.openxmlformats.org/officeDocument/2006/relationships" name="Real Estate and Lending Activ_4" sheetId="26" state="visible" r:id="rId26"/>
    <sheet xmlns:r="http://schemas.openxmlformats.org/officeDocument/2006/relationships" name="Real Estate and Lending Activ_5" sheetId="27" state="visible" r:id="rId27"/>
    <sheet xmlns:r="http://schemas.openxmlformats.org/officeDocument/2006/relationships" name="Real Estate and Lending Activ_6" sheetId="28" state="visible" r:id="rId28"/>
    <sheet xmlns:r="http://schemas.openxmlformats.org/officeDocument/2006/relationships" name="Real Estate and Lending Activ_7" sheetId="29" state="visible" r:id="rId29"/>
    <sheet xmlns:r="http://schemas.openxmlformats.org/officeDocument/2006/relationships" name="Real Estate and Lending Activ_8" sheetId="30" state="visible" r:id="rId30"/>
    <sheet xmlns:r="http://schemas.openxmlformats.org/officeDocument/2006/relationships" name="Real Estate and Lending Activ_9" sheetId="31" state="visible" r:id="rId31"/>
    <sheet xmlns:r="http://schemas.openxmlformats.org/officeDocument/2006/relationships" name="Real Estate and Lending Acti_10" sheetId="32" state="visible" r:id="rId32"/>
    <sheet xmlns:r="http://schemas.openxmlformats.org/officeDocument/2006/relationships" name="Real Estate and Lending Acti_11" sheetId="33" state="visible" r:id="rId33"/>
    <sheet xmlns:r="http://schemas.openxmlformats.org/officeDocument/2006/relationships" name="Real Estate and Lending Acti_12" sheetId="34" state="visible" r:id="rId34"/>
    <sheet xmlns:r="http://schemas.openxmlformats.org/officeDocument/2006/relationships" name="Real Estate and Lending Acti_13" sheetId="35" state="visible" r:id="rId35"/>
    <sheet xmlns:r="http://schemas.openxmlformats.org/officeDocument/2006/relationships" name="Real Estate and Lending Acti_14" sheetId="36" state="visible" r:id="rId36"/>
    <sheet xmlns:r="http://schemas.openxmlformats.org/officeDocument/2006/relationships" name="Real Estate and Lending Acti_15" sheetId="37" state="visible" r:id="rId37"/>
    <sheet xmlns:r="http://schemas.openxmlformats.org/officeDocument/2006/relationships" name="Real Estate and Lending Acti_16" sheetId="38" state="visible" r:id="rId38"/>
    <sheet xmlns:r="http://schemas.openxmlformats.org/officeDocument/2006/relationships" name="Real Estate and Lending Acti_17" sheetId="39" state="visible" r:id="rId39"/>
    <sheet xmlns:r="http://schemas.openxmlformats.org/officeDocument/2006/relationships" name="Real Estate and Lending Acti_18" sheetId="40" state="visible" r:id="rId40"/>
    <sheet xmlns:r="http://schemas.openxmlformats.org/officeDocument/2006/relationships" name="Real Estate and Lending Acti_19" sheetId="41" state="visible" r:id="rId41"/>
    <sheet xmlns:r="http://schemas.openxmlformats.org/officeDocument/2006/relationships" name="Real Estate and Lending Acti_20" sheetId="42" state="visible" r:id="rId42"/>
    <sheet xmlns:r="http://schemas.openxmlformats.org/officeDocument/2006/relationships" name="Debt - Summary of Debt (Detail)" sheetId="43" state="visible" r:id="rId43"/>
    <sheet xmlns:r="http://schemas.openxmlformats.org/officeDocument/2006/relationships" name="Debt - Summary of Debt (Parenth" sheetId="44" state="visible" r:id="rId44"/>
    <sheet xmlns:r="http://schemas.openxmlformats.org/officeDocument/2006/relationships" name="Debt - Principal Payments Due f" sheetId="45" state="visible" r:id="rId45"/>
    <sheet xmlns:r="http://schemas.openxmlformats.org/officeDocument/2006/relationships" name="Debt - Additional Information (" sheetId="46" state="visible" r:id="rId46"/>
    <sheet xmlns:r="http://schemas.openxmlformats.org/officeDocument/2006/relationships" name="Debt - Covenants - Additional I" sheetId="47" state="visible" r:id="rId47"/>
    <sheet xmlns:r="http://schemas.openxmlformats.org/officeDocument/2006/relationships" name="Common Stock_Partners' Capital " sheetId="48" state="visible" r:id="rId48"/>
    <sheet xmlns:r="http://schemas.openxmlformats.org/officeDocument/2006/relationships" name="Stock Awards - Additional Infor"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Earnings Per Share - Calculatio"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MPW</t>
  </si>
  <si>
    <t>Entity Registrant Name</t>
  </si>
  <si>
    <t>MEDICAL PROPERTIES TRUST INC</t>
  </si>
  <si>
    <t>Entity Central Index Key</t>
  </si>
  <si>
    <t>Current Fiscal Year End Date</t>
  </si>
  <si>
    <t>--12-31</t>
  </si>
  <si>
    <t>Entity Filer Category</t>
  </si>
  <si>
    <t>Large Accelerated Filer</t>
  </si>
  <si>
    <t>Entity Small Business</t>
  </si>
  <si>
    <t>Entity Emerging Growth Company</t>
  </si>
  <si>
    <t>Entity Common Stock, Shares Outstanding</t>
  </si>
  <si>
    <t>MPT Operating Partnership, L.P. [Member]</t>
  </si>
  <si>
    <t>MPT OPERATING PARTNERSHIP, L.P.</t>
  </si>
  <si>
    <t>Non-accelerated Filer</t>
  </si>
  <si>
    <t>Condensed Consolidated Balance Sheets - USD ($) $ in Thousands</t>
  </si>
  <si>
    <t>Dec. 31, 2017</t>
  </si>
  <si>
    <t>Real estate assets</t>
  </si>
  <si>
    <t>Land, buildings and improvements, intangible lease assets, and other</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64,858 shares at September 30, 2018 and 364,424 shares at December 31, 2017</t>
  </si>
  <si>
    <t>Limited Partners:</t>
  </si>
  <si>
    <t>Additional paid-in capital</t>
  </si>
  <si>
    <t>Retained earnings (deficit)</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648 units at September 30, 2018 and 3,644 units at December 31, 2017</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Sep. 30, 2017</t>
  </si>
  <si>
    <t>Revenues</t>
  </si>
  <si>
    <t>Rent billed</t>
  </si>
  <si>
    <t>Straight-line rent</t>
  </si>
  <si>
    <t>Income from direct financing leases</t>
  </si>
  <si>
    <t>Interest and fee income</t>
  </si>
  <si>
    <t>Total revenues</t>
  </si>
  <si>
    <t>Expenses</t>
  </si>
  <si>
    <t>Interest</t>
  </si>
  <si>
    <t>Real estate depreciation and amortization</t>
  </si>
  <si>
    <t>Property-related</t>
  </si>
  <si>
    <t>General and administrative</t>
  </si>
  <si>
    <t>Acquisition costs</t>
  </si>
  <si>
    <t>Total expenses</t>
  </si>
  <si>
    <t>Other income (expense)</t>
  </si>
  <si>
    <t>Gain on sale of real estate and other, net</t>
  </si>
  <si>
    <t>Debt refinancing costs</t>
  </si>
  <si>
    <t>Other</t>
  </si>
  <si>
    <t>Total other income (expense)</t>
  </si>
  <si>
    <t>Income before income tax</t>
  </si>
  <si>
    <t>Income tax expense</t>
  </si>
  <si>
    <t>Net income</t>
  </si>
  <si>
    <t>Net income attributable to non-controlling interests</t>
  </si>
  <si>
    <t>Net income attributable to MPT common stockholders (Operating Partnership partners)</t>
  </si>
  <si>
    <t>Earnings per common share — basic</t>
  </si>
  <si>
    <t>Earnings per common share — diluted</t>
  </si>
  <si>
    <t>Weighted average shares outstanding - basic</t>
  </si>
  <si>
    <t>Weighted average shares outstanding - diluted</t>
  </si>
  <si>
    <t>Dividends declared per common share</t>
  </si>
  <si>
    <t>Condensed Consolidated Statements of Comprehensive Income (Unaudited) - USD ($) $ in Thousands</t>
  </si>
  <si>
    <t>Other comprehensive income:</t>
  </si>
  <si>
    <t>Foreign currency translation (loss) gain</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and other,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Other investments, net</t>
  </si>
  <si>
    <t>Net cash provided by (used for) investing activities</t>
  </si>
  <si>
    <t>Financing activities</t>
  </si>
  <si>
    <t>Proceeds from term debt</t>
  </si>
  <si>
    <t>Payments of term debt</t>
  </si>
  <si>
    <t>Revolving credit facilities, net</t>
  </si>
  <si>
    <t>Distributions paid</t>
  </si>
  <si>
    <t>Proceeds from sale of common shares, net of offering costs</t>
  </si>
  <si>
    <t>Other financing activities</t>
  </si>
  <si>
    <t>Net cash (used for) provided by financing activities</t>
  </si>
  <si>
    <t>Increase in cash, cash equivalents and restricted cash for period</t>
  </si>
  <si>
    <t>Effect of exchange rate changes</t>
  </si>
  <si>
    <t>Cash, cash equivalents and restricted cash at beginning of period</t>
  </si>
  <si>
    <t>Cash, cash equivalents and restricted cash at end of period</t>
  </si>
  <si>
    <t>Interest paid</t>
  </si>
  <si>
    <t>Supplemental schedule of non-cash financing activities:</t>
  </si>
  <si>
    <t>Distributions declared, not paid</t>
  </si>
  <si>
    <t>Cash, cash equivalents and restricted cash are comprised of the following:</t>
  </si>
  <si>
    <t>Cash and cash equivalents at beginning of period</t>
  </si>
  <si>
    <t>Restricted cash, included in Other assets at beginning of period</t>
  </si>
  <si>
    <t>Restricted cash and cash equivalents, noncurrent, asset, statement of financial position [Extensible List]</t>
  </si>
  <si>
    <t>us-gaap:OtherAssets</t>
  </si>
  <si>
    <t>Cash and cash equivalents at end of period</t>
  </si>
  <si>
    <t>Restricted cash, included in Other assets at end of perio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2004. Accordingly, we will generally not be subject to federal income tax in the United States (“U.S.”),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local taxes; however, we do not expect to incur additional taxes in the U.S. as such real estate related income currently flows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Our properties are located in the U.S. and Europe.</t>
  </si>
  <si>
    <t>Summary of Significant Accounting Policies</t>
  </si>
  <si>
    <t xml:space="preserve">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 The condensed consolidated balance sheet at December 31, 2017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7, and as updated in our Form 10-Q for the quarters ended March 31, 2018 and June 30, 2018. There have been no material changes to these significant accounting policies. Recent Accounting Developments: Leases In February 2016, the Financial Accounting Standards Board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In July 2018, the FASB issued ASU 2018-11, “Leases (Topic 842): Targeted Improvements” (“ASU 2018-11”), allowing companies to record a cumulative adjustment to retained earnings in the period of adoption rather than requiring the restatement of prior periods. We will adopt this new standard on January 1, 2019. We are continuing to evaluate this standard and the impact to us from both a lessor and lessee perspective. We do have leases in which we are the lessee, including ground leases, on which certain of our facilities reside, along with corporate office and equipment leases. Although we do not expect any change in the current operating lease classification of these leases, we will record a right-of-use asset and a lease liability on our balance sheet upon adoption of this standard, with any difference recorded as a cumulative adjustment in equity. From a lessor perspective, we do not expect any change in the current classification and accounting of our existing leases. However, we do expect certain non-lease components (such as certain operating expenses that we pay and our tenants reimburse us for pursuant to our “triple-net” leases) to be recorded gross versus net of the respective expenses upon adoption of this standard in 2019 in accordance with ASU No. 2014-09, “Revenue from Contracts with Customers (Topic 606)”. For those operating expenses that our tenants pay directly to third parties pursuant to our leases, we will continue to present on a net basis. Reclassifications Certain amounts in the consolidated financial statements for prior periods have been reclassified to conform to the current period presentation. Variable Interest Entities At September 30, 2018,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September 30, 2018 (in thousands):
VIE Type
Maximum Loss Exposure(1)
Asset Type Classification
Carrying Amount(2)
Loans, net
$
329,340
Mortgage and other loans
$
228,960
Equity investments
$
14,616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September 30, 2018, we were not required to provide financial support through a liquidity arrangement or otherwise to our unconsolidated VIEs, including circumstances in which they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Note 7 and Note 10 for additional description of the nature, purpose and activities of our more significant VIEs and interests therein, including Ernest Health Inc. (“Ernest”), which makes up $329 million of the maximum loss exposure above at September 30, 2018. </t>
  </si>
  <si>
    <t>Real Estate and Lending Activities</t>
  </si>
  <si>
    <t>Text Block [Abstract]</t>
  </si>
  <si>
    <t>3. Real Estate and Lending Activities Acquisitions We acquired the following assets (in thousands):
For the Nine Months Ended September 30,
2018
2017
Assets Acquired
Land and land improvements
$
57,452
$
220,864
Building
467,164
928,687
Intangible lease assets — subject to amortization (weighted average useful life 27.8 years for 2018 and 27.2 years for 2017)
60,277
162,946
Net investments in direct financing leases
-
40,450
Other loans
336,458
-
Mortgage loans
-
700,000
Equity investments
245,267
100,000
Liabilities assumed
-
(878
)
Total assets acquired
$
1,166,618
$
2,152,069
Loans repaid
(525,426
)
-
Total net assets acquired
$
641,192
$
2,152,069
2018 Activity Joint Venture Transaction On August 31, 2018, we completed a joint venture arrangement with Primotop Holdings S.à.r.l. (“Primotop”) pursuant to which we contributed 71 of our post-acute hospitals in Germany, with an aggregate fair value of €1.635 billion, for a 50% interest, while Primotop contributed cash for its 50% interest in the joint venture. As part of the transaction, we received an aggregate amount of approximately €1.14 billion, from the proceeds of the cash contributed by Primotop and the secured debt financing placed on the joint venture’s real estate (as more fully discussed in Note 4), and we recognized an approximate €500 million gain on sale. Our interest in the joint venture is made up of a 50% equity investment valued at approximately €211 million (included in “Other assets” on the condensed consolidated balance sheets), which is being accounted for under the equity method of accounting, and a €290 million shareholder loan (with terms identical to Primotop’s shareholder loan). Other Transactions On August 31, 2018, we acquired an acute care facility in Pasco, Washington for $17.5 million. The property is leased to RCCH Healthcare Partners (“RCCH”), pursuant to the existing long-term master lease entered into with RCCH in April 2016. On August 28, 2018, we acquired three inpatient rehabilitation hospitals in Germany for €17.3 million (including real estate transfer taxes). These hospitals are part of a four-hospital portfolio that we agreed to purchase for an aggregate amount of €23 million (including real estate transfer taxes). The final property is expected to close in the fourth quarter of 2018. The properties are leased to affiliates of Median Kliniken S.à.r.l. (“MEDIAN”), pursuant to a new 27-year master lease with annual escalators at the greater of 1% or 70% of the change in German consumer price index (“CPI”). During the second and third quarters of 2018, we acquired the fee simple real estate of four general acute care hospitals, three of which are located in Massachusetts and one located in Texas, from Steward Health Care System LLC (“Steward”) in exchange for the reduction of $525.4 million of mortgage loans made to Steward in October 2016 and March 2018, along with additional cash consideration. These properties are being leased to Steward pursuant to the original master lease from October 2016 that had an initial 15-year term with three five-year extension options, plus CPI increases. 2017 Activity Steward Transactions On September 29, 2017, we acquired from IASIS Healthcare LLC (“IASIS”) a portfolio of ten acute care hospitals and one behavioral health facility, along with ancillary land and buildings, that are located in Arizona, Utah, Texas, and Arkansas. The portfolio is now operated by Steward, which separately completed its acquisition of IASIS on September 29, 2017. Our investment in the portfolio included the acquisition of eight acute care hospitals and one behavioral health facility for approximately $700 million, the origination of $700 million in mortgage loans on two acute care hospitals, and a $100 million minority equity contribution in Steward, for a combined investment of approximately $1.5 billion. The nine facilities acquired are being leased to Steward pursuant to the original long-term master lease agreement entered into in October 2016. On May 1, 2017, we acquired eight hospitals previously affiliated with Community Health Systems, Inc. in Florida, Ohio, and Pennsylvania for an aggregate purchase price of $301.3 million. These facilities are leased to Steward, pursuant to the original long-term master lease entered into in October 2016. MEDIAN Transactions During the third quarter of 2017, we acquired two rehabilitation hospitals in Germany for an aggregate purchase price of €39.2 million, in addition to 11 rehabilitation hospitals in Germany that we acquired in the second quarter of 2017 for an aggregate purchase price of €127 million. These 13 properties are leased to MEDIAN, pursuant to a third master lease that has a fixed term ending in August 2043 with annual escalators at the greater of 1% or 70% of the change in German CPI. These acquisitions are the final properties of the portfolio of 20 properties in Germany that we agreed to acquire in July 2016 for €215.7 million, of which seven properties totaling €49.5 million closed in December 2016. On June 22, 2017, we acquired an acute care hospital in Germany for a purchase price of €19.4 million. This property is leased to MEDIAN pursuant to the original master lease agreement effective in 2015 and expiring December 2042 with annual escalators at the greater of 1% or 70% of the change in German CPI. On January 30, 2017, we acquired an inpatient rehabilitation hospital in Germany for €8.4 million. This acquisition was the final property to close as part of the six hospital portfolio that we agreed to acquire in September 2016 for an aggregate amount of €44.1 million. This property is leased to MEDIAN, pursuant to the original long-term master lease agreement reached with MEDIAN in 2015 and as described above. Other Transactions On June 1, 2017, we acquired the real estate assets of Ohio Valley Medical Center, a 218-bed acute care hospital located in Wheeling, West Virginia, and the East Ohio Regional Hospital, a 139-bed acute care hospital in Martins Ferry, Ohio, from Ohio Valley Health Services, a not-for-profit entity in West Virginia, for an aggregate purchase price of approximately $40 million. We simultaneously leased the facilities to Alecto Healthcare Services LLC (“Alecto”), pursuant to a lease with a 15-year initial term with 2% annual minimum rent increases and three 5-year extension options. The facilities are cross-defaulted and cross-collateralized with our other hospitals operated by Alecto. With these acquisitions, we also obtained a 20% interest in the operator of these facilities. On May 1, 2017, we acquired the real estate of St. Joseph Regional Medical Center, a 145-bed acute care hospital in Lewiston, Idaho for $87.5 million. This facility is leased to RCCH, pursuant to the existing long-term master lease entered into with RCCH in April 2016. From the respective acquisition dates, the properties acquired in 2017 contributed $16.7 million of revenue and $12.7 million of income (excluding related acquisition expenses and taxes) for the three months ended September 30, 2017, and $25.1 million of revenue and $18.8 million of income (excluding related acquisition expenses and taxes) for the nine months ended September 30, 2017. In addition, we expensed $5.4 million and $15.6 million of acquisition-related costs on these 2017 acquisitions for the three and nine months ended September 30, 2017, respectively. Development Activities During the first nine months of 2018, we completed the construction on Ernest Flagstaff. This $25.5 million inpatient rehabilitation facility located in Flagstaff, Arizona opened on March 1, 2018 and is being leased to Ernest pursuant to a stand-alone lease, with terms similar to the original master lease. See table below for a status update on our current development projects (in thousands):
Property
Commitment
Costs Incurred as of September 30, 2018
Estimated Rent Commencement Date
Circle Health (Birmingham, England)
$
44,228
$
24,113
1Q 2019
Circle Health Rehabilitation (Birmingham, England)
21,973
5,304
3Q 2019
Surgery Partners (Idaho Falls, Idaho)
113,468
30,379
1Q 2020
$
179,669
$
59,796
Disposals 2018 Activity On August 31, 2018, we completed the previously described joint venture arrangement with Primotop, in which we contributed the real estate of 71 of our post-acute hospitals in Germany, with a fair value of approximately €1.635 billion, resulting in a gain of approximately €500 million. See “Acquisitions” in this Note 3 for further details on this transaction. On August 31, 2018, we sold a general acute care hospital located in Houston, Texas that was leased and operated by North Cypress for $148 million. The transaction resulted in a gain on sale of $102.4 million, which was partially offset by a net $2.5 million non-cash charge to revenue to write-off related straight-line rent receivables. On June 4, 2018, we sold three long-term acute care hospitals located in California, Texas, and Oregon, that were leased and operated by Vibra Healthcare, LLC (“Vibra”), which included our equity investment in operations of the Texas facility. Total proceeds from the transaction were $53.3 million in cash, a mortgage loan in the amount of $18.3 million, and a $1.5 million working capital loan. The transaction resulted in a gain on real estate of $24.2 million, which was partially offset by a $5.1 million non-cash charge to revenue to write-off related straight-line rent receivables. On March 1, 2018, we sold the real estate of St. Joseph Medical Center in Houston, Texas, for approximately $148 million to Steward. In return, we received a mortgage loan equal to the purchase price, with such loan secured by the underlying real estate. The mortgage loan had terms consistent with the other mortgage loans in the Steward portfolio. This transaction resulted in a gain of $1.5 million, offset by a $1.7 million non-cash charge to revenue to write-off related straight-line rent receivables on this property. 2017 Activity On March 31, 2017, we sold the EASTAR Health System real estate located in Muskogee, Oklahoma, which was leased to RCCH. Total proceeds from this transaction were approximately $64 million, resulting in a gain of $7.4 million, partially offset by a $0.6 million non-cash charge to revenue to write-off related straight-line rent receivables on this property. Summary of Operations for Disposed Assets in 2018 The properties sold during 2018
For the Three Months Ended September 30,
For the Nine Months Ended September 30,
2018
2017
2018
2017
Revenues(1)
$
20,115
$
35,846
$
88,838
$
95,320
Real estate depreciation and amortization(2)
(237
)
(8,786
)
(15,849
)
(23,092
)
Property-related expenses
(265
)
(388
)
(531
)
(394
)
Other(3)
692,362
(3,303
)
715,246
(11,211
)
Income from real estate dispositions, net
$
711,975
$
23,369
$
787,704
$
60,623
(1)
Includes $2.5 million and $7.6 million of straight-line rent and other write-offs associated with the disposal transactions for the three and nine months ended September 30, 2018, respectively.
(2)
Lower in 2018 as we stopped depreciation on properties once deemed held for sale, such as with the 71 properties on June 30, 2018.
(3)
Includes $695.2 million of gains on sale for the three months ended September 30, 2018 and $719.4 million for the nine months ended September 30, 2018. Leasing Operations At September 30, 2018, leases on 14 Ernest facilities, ten Prime Healthcare Services, Inc. (“Prime”) facilities, and two Alecto facilities are accounted for as direct financing leases (“DFLs”). The components of our net investment in DFLs consisted of the following (in thousands):
As of September 30, 2018
As of December 31, 2017
Minimum lease payments receivable
$
2,190,840
$
2,294,081
Estimated residual values
434,769
448,339
Less: Unearned income
(1,934,712
)
(2,043,693
)
Net investment in direct financing leases
$
690,897
$
698,727
On March 15, 2018, we entered into a new lease agreement of our long-term acute care facility in Boise, Idaho with a joint venture formed by Vibra and Ernest. The new lease has an initial 15-year fixed term (ending March 2033) with three extension options of five years each. With this transaction, we incurred a non-cash charge of $1.5 million to write-off DFL unbilled interest associated with the previous lease to Ernest on this property. Adeptus Health – Transition Properties As noted in previous filings, we have 16 properties transitioning away from Adeptus Health in stages over a two year period as part of Adeptus Health’s confirmed plan of reorganization under Chapter 11 of the Bankruptcy Code. Through October 1, 2018, Adeptus Health vacated and stopped making rent payments on 15 properties. As a result of the shortening of our lease term on these properties, we recorded a $4 million charge to accelerate the amortization of the straight-line rent receivables in the first nine months of 2018. The final property will be transitioned away from Adeptus Health on October 1, 2019. In August and early October 2018, we re-leased three of the vacant facilities in the Houston market and five in the San Antonio market, respectively, at rates consistent with that of the previous Adeptus Health lease. At September 30, 2018, our investment in the remaining eight transition facilities (that have not been re-leased) approximates less than 1% of our total assets. Although we expect to re-tenant and/or sell the remaining eight facilities in the near future, we lowered the carrying value of the seven remaining vacant facilities by $18 million to fair value in the three months ended September 30, 2018, based on market data received during the 2018 third quarter. Gilbert and Florence Facilities In the first quarter of 2018, we terminated the lease at our Gilbert and Florence, Arizona facilities due to the tenant not meeting its rent obligations pursuant to the lease. As a result of the lease terminating, we recorded a charge of $1.1 million to reserve against the straight-line rent receivables in February 2018. On April 25, 2018, this former tenant filed for involuntary bankruptcy. At September 30, 2018, all outstanding receivables were completely reserved. Although no assurances can be made that we will not have any impairment charges in the future, we believe our investment in the Gilbert and Florence facilities of $37.5 million or 0.4% of total assets at September 30, 2018, is fully recoverable. Alecto Healthcare facilities At September 30, 2018, we own four acute care facilities that are leased to Alecto and have a mortgage loan on a fifth property. Our total investment in these properties is approximately 1% of our total assets. Through October 2018, Alecto is current on its rent and interest obligations to us. However, we have seen continued softening in their markets through the 2018 third quarter, which could impact their ability to meet future obligations to us. Thus, in the 2018 third quarter, we lowered the carrying value of the four owned properties by $30 million to fair value. Loans The following is a summary of our loans (in thousands):
As of September 30, 2018
As of December 31, 2017
Mortgage loans
$
1,428,069
$
1,778,316
Acquisition loans
117,376
118,448
Working capital and other loans
365,077
31,761
$
1,910,522
$
1,928,525
The decrease in mortgage loans relates to the use of four Steward mortgage loans to fund our acquisition of the related fee simple real estate of the four facilities during 2018, while the increase to working capital and other loans primarily relates to our €290 million shareholder loan to the joint venture with Primotop – see “Acquisitions” in this Note 3 for further information. At September 30, 2018, acquisition loans includes $113.3 million in loans to Ernest; however, as described in Note 10, the full Ernest acquisition loan balance was repaid on October 4, 2018.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September 30, 2018, we had no investment of any single property greater than 4% of our total assets, which is consistent with December 31, 2017.
2)
Operator concentration – For the nine months ended September 30, 2018, revenue from Steward, Prime, MEDIAN, and Ernest represented 37%, 16%, 16% and 9%, respectively. In comparison, these operators represented 23%, 19%, 15% and 11%, respectively, for the first nine months of 2017.
3)
Geographic concentration – At September 30, 2018, investments in the U.S. and Europe represented approximately 80% and 20%, respectively, of our total assets, which is consistent with December 31, 2017.
4)
Facility type concentration – For the nine months ended September 30, 2018, approximately 72% of our revenues are from our general acute care facilities, while rehabilitation and long-term acute care facilities make up 24% and 4%, respectively. These percentages are similar to those for the first nine months of 2017.</t>
  </si>
  <si>
    <t>Debt</t>
  </si>
  <si>
    <t>Debt Disclosure [Abstract]</t>
  </si>
  <si>
    <t>4. Debt The following is a summary of our debt (in thousands):
As of September 30, 2018
As of December 31, 2017
Revolving credit facility(A)
$
22,153
$
840,810
Term loan
200,000
200,000
4.000% Senior Unsecured Notes due 2022(B)
580,200
600,250
5.500% Senior Unsecured Notes due 2024
300,000
300,000
6.375% Senior Unsecured Notes due 2024
500,000
500,000
3.325% Senior Unsecured Notes due 2025(B)
580,200
600,250
5.250% Senior Unsecured Notes due 2026
500,000
500,000
5.000% Senior Unsecured Notes due 2027
1,400,000
1,400,000
$
4,082,553
$
4,941,310
Debt issue costs, net
(38,704
)
(42,643
)
$
4,043,849
$
4,898,667
(A)
Includes £17 million and £8 million of GBP-denominated borrowings that reflect the exchange rate at September 30, 2018 and December 31, 2017, respectively.
(B)
These notes are Euro-denominated and reflect the exchange rate at September 30, 2018 and December 31, 2017, respectively. As of September 30, 2018, principal payments due on our debt (which exclude the effects of any discounts, premiums, or debt issue costs recorded) are as follows (in thousands):
2018
$
-
2019
-
2020
-
2021
22,153
2022
780,200
Thereafter
3,280,200
Total
$
4,082,553
2018 Activity In preparation of the joint venture with Primotop described under “Acquisitions” in Note 3, we issued secured debt on August 3, 2018, resulting in gross proceeds of €655 million. Subsequently, on August 31, 2018, the secured debt was contributed along with the related real estate of 71 properties to form the joint venture. Provisions of the secured debt include a term of seven years and a swapped fixed rate of approximately 2.3%. 2017 Activity On February 1, 2017, we replaced our previous unsecured credit facility with a new revolving credit and term loan agreement (“Credit Facility”). The Credit Facility includes a $1.3 billion unsecured revolving loan facility, a $200 million unsecured term loan facility ($50 million lower than the previous term loan), and a new €200 million unsecured term loan facility. On March 4, 2017, we redeemed the €200 million aggregate principal amount of our 5.750% Senior Unsecured Notes due 2020. On March 24, 2017, we completed a €500 million senior unsecured notes offering (“3.325% Senior Unsecured Notes due 2025”). A portion of the proceeds from this offering were used to prepay and extinguish the €200 million term loan facility portion of our Credit Facility on March 30, 2017. On September 7, 2017, we completed a $1.4 billion senior unsecured notes offering (“5.000% Senior Unsecured Notes due 2027”). We used a portion of the net proceeds from the 5.000% Senior Unsecured Notes due 2027 offering to redeem the $350 million aggregate principal amount of our 6.375% Senior Unsecured Notes due 2022 on October 7, 2017. Furthermore, the completion of the 5.000% Senior Unsecured Notes due 2027 offering resulted in the cancellation of the $1.0 billion term loan facility commitment from JP Morgan Chase Bank, N.A. that we received to assist in funding the September 2017 Steward transaction. With this commitment, we paid $5.2 million of underwriting and other fees, which we fully expensed upon the cancellation of the commitment. On September 29, 2017, we prepaid the principal amount of the mortgage loan on our property in Kansas City, Missouri at par in the amount of $12.9 million. To fund such prepayment, including accrued and unpaid interest thereon, we used borrowings from the revolving credit facility portion of our Credit Facility. With the replacement of our old credit facility, the redemption of the 5.750% Senior Unsecured Notes due 2020, the payoff of our €200 million euro term loan, the cancellation of the $1.0 billion term loan facility commitment, and the payment of our $12.9 million mortgage loan, we incurred a debt refinancing charge of $18.8 million in the first nine months of 2017.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as defined in the agreements, on a rolling four quarter basis. At September 30, 2018, the dividend restriction was 95% of normalized adjusted funds from operations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September 30, 2018, we were in compliance with all such financial and operating covenants.</t>
  </si>
  <si>
    <t>Common Stock/Partner's Capital</t>
  </si>
  <si>
    <t>Equity [Abstract]</t>
  </si>
  <si>
    <t>5. Common Stock/Partners’ Capital Medical Properties Trust, Inc. On May 1, 2017, we completed an underwritten public offering of approximately 43.1 million shares (including the exercise of the underwriters’ 30-day option to purchase an additional 5.6 million shares) of our common stock, resulting in net proceeds of approximately $548 million, after deducting offering expenses. MPT Operating Partnership, L.P. At September 30, 2018, the Company has a 99.92% ownership interest in the Operating Partnership with the remainder owned by two other partners, who are employees. During the nine months ended September 30, 2017, the Operating Partnership issued approximately 43.1 million units in direct response to the common stock offerings by Medical Properties Trust, Inc. during the same period.</t>
  </si>
  <si>
    <t>Stock Awards</t>
  </si>
  <si>
    <t>Disclosure Of Compensation Related Costs Sharebased Payments [Abstract]</t>
  </si>
  <si>
    <t>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out of which 1,697,002 shares remain available for future stock awards as of September 30, 2018. Share-based compensation expense totaled $11.7 million and $7.1 million for the nine months ended September 30, 2018 and 2017, respectively.</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As of
As of
September 30, 2018
December 31, 2017
Asset (Liability)
Book Value
Fair Value
Book Value
Fair Value
Interest and rent receivables
$
87,939
$
87,067
$
78,970
$
78,028
Loans (1)
1,681,562
1,700,346
1,698,471
1,722,101
Debt, net
(4,043,849
)
(4,087,207
)
(4,898,667
)
(5,073,707
)
(1)
Excludes loans related to Ernest since they are recorded at fair value and discussed below. Items Measured at Fair Value on a Recurring Basis Our equity interest in Ernest along with their related loans are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currently existing equity interests or loans. At September 30, 2018, these amounts were as follows (in thousands):
Asset Type
Fair Value
Original Cost
Asset Type Classification
Mortgage loans
$
115,000
$
115,000
Mortgage loans
Equity investment and other loans
108,373
117,260
Other loans/other assets
$
223,373
$
232,260
Our equity investment and other loans with Ernest are recorded at fair value using a Level 1 input based on the proceeds of the October 4, 2018 transaction in which such equity investment was sold and such loans were repaid, as more fully described in Note 10 to this Form 10-Q. Our mortgage loans are recorded at fair value based on Level 2 inputs by discounting the estimated future cash flows using the market rates which similar loans would be made to borrowers with similar credit ratings and the same remaining maturities. Because the fair value of the Ernest investments noted above is below our original cost, we recognized an unrealized loss during the nine months of 2018. No unrealized gain/loss on the Ernest investments was recorded in the first nine months of 2017.</t>
  </si>
  <si>
    <t>Earnings Per Share</t>
  </si>
  <si>
    <t>Earnings Per Share [Abstract]</t>
  </si>
  <si>
    <t>8. Earnings Per Share Medical Properties Trust, Inc. Our earnings per share were calculated based on the following (amounts in thousands):
For the Three Months Ended September 30,
2018
2017
Numerator:
Net income
$
736,476
$
76,881
Non-controlling interests’ share in net income
(442
)
(417
)
Participating securities’ share in earnings
(290
)
(82
)
Net income, less participating securities’ share in earnings
$
735,744
$
76,382
Denominator:
Basic weighted-average common shares
365,024
364,315
Dilutive potential common shares
1,443
731
Dilutive weighted-average common shares
366,467
365,046
For the Nine Months Ended September 30,
2018
2017
Numerator:
Net income
$
939,536
$
218,862
Non-controlling interests’ share in net income
(1,334
)
(1,013
)
Participating securities’ share in earnings
(808
)
(307
)
Net income, less participating securities’ share in earnings
$
937,394
$
217,542
Denominator:
Basic weighted-average common shares
364,934
345,076
Dilutive potential common shares
850
520
Dilutive weighted-average common shares
365,784
345,596
MPT Operating Partnership, L.P. Our earnings per common unit were calculated based on the following (in thousands):
For the Three Months Ended September 30,
2018
2017
Numerator:
Net income
$
736,476
$
76,881
Non-controlling interests’ share in net income
(442
)
(417
)
Participating securities’ share in earnings
(290
)
(82
)
Net income, less participating securities’ share in earnings
$
735,744
$
76,382
Denominator:
Basic weighted-average units
365,024
364,315
Dilutive potential units
1,443
731
Diluted weighted-average units
366,467
365,046
For the Nine Months Ended September 30,
2018
2017
Numerator:
Net income
$
939,536
$
218,862
Non-controlling interests’ share in net income
(1,334
)
(1,013
)
Participating securities’ share in earnings
(808
)
(307
)
Net income, less participating securities’ share in earnings
$
937,394
$
217,542
Denominator:
Basic weighted-average units
364,934
345,076
Dilutive potential units
850
520
Diluted weighted-average units
365,784
345,596</t>
  </si>
  <si>
    <t>Commitments and Contingencies</t>
  </si>
  <si>
    <t>Commitments And Contingencies Disclosure [Abstract]</t>
  </si>
  <si>
    <t>9. Commitments and Contingencies Commitments On June 6, 2018, we entered into a definitive agreement to acquire four rehabilitation hospitals in Germany for a purchase price of approximately €23 million (including real estate transfer taxes). We have closed on three of the facilities during the third quarter of 2018, with the remaining facility expected to close in the fourth quarter of 2018 for approximately €5.8 million (including real estate transfer taxes). See Note 3 “Acquisitions” for more details on this transaction.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 On October 4, 2018, we finalized a recapitalization agreement to sell our investment in the operations of Ernest Health Holdings, LLC and be repaid for our outstanding acquisition loans, working capital loans, and any unpaid interest. Total proceeds received from this transaction approximated $176 million. We will retain ownership of the real estate and secured mortgage loans of our Ernest properties.</t>
  </si>
  <si>
    <t>Summary of Significant Accounting Policies (Policies)</t>
  </si>
  <si>
    <t>Unaudited Interim Condensed Consolidated Financial Statements</t>
  </si>
  <si>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 The condensed consolidated balance sheet at December 31, 2017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7, and as updated in our Form 10-Q for the quarters ended March 31, 2018 and June 30, 2018. There have been no material changes to these significant accounting policies.</t>
  </si>
  <si>
    <t>Recent Accounting Developments</t>
  </si>
  <si>
    <t>Recent Accounting Developments: Leases In February 2016, the Financial Accounting Standards Board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In July 2018, the FASB issued ASU 2018-11, “Leases (Topic 842): Targeted Improvements” (“ASU 2018-11”), allowing companies to record a cumulative adjustment to retained earnings in the period of adoption rather than requiring the restatement of prior periods. We will adopt this new standard on January 1, 2019. We are continuing to evaluate this standard and the impact to us from both a lessor and lessee perspective. We do have leases in which we are the lessee, including ground leases, on which certain of our facilities reside, along with corporate office and equipment leases. Although we do not expect any change in the current operating lease classification of these leases, we will record a right-of-use asset and a lease liability on our balance sheet upon adoption of this standard, with any difference recorded as a cumulative adjustment in equity. From a lessor perspective, we do not expect any change in the current classification and accounting of our existing leases. However, we do expect certain non-lease components (such as certain operating expenses that we pay and our tenants reimburse us for pursuant to our “triple-net” leases) to be recorded gross versus net of the respective expenses upon adoption of this standard in 2019 in accordance with ASU No. 2014-09, “Revenue from Contracts with Customers (Topic 606)”. For those operating expenses that our tenants pay directly to third parties pursuant to our leases, we will continue to present on a net basis.</t>
  </si>
  <si>
    <t>Reclassifications</t>
  </si>
  <si>
    <t>Reclassifications Certain amounts in the consolidated financial statements for prior periods have been reclassified to conform to the current period presentation.</t>
  </si>
  <si>
    <t>Variable Interest Entities</t>
  </si>
  <si>
    <t xml:space="preserve">Variable Interest Entities At September 30, 2018,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September 30, 2018 (in thousands):
VIE Type
Maximum Loss Exposure(1)
Asset Type Classification
Carrying Amount(2)
Loans, net
$
329,340
Mortgage and other loans
$
228,960
Equity investments
$
14,616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September 30, 2018, we were not required to provide financial support through a liquidity arrangement or otherwise to our unconsolidated VIEs, including circumstances in which they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Note 7 and Note 10 for additional description of the nature, purpose and activities of our more significant VIEs and interests therein, including Ernest Health Inc. (“Ernest”), which makes up $329 million of the maximum loss exposure above at September 30, 2018. </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September 30, 2018 (in thousands):
VIE Type
Maximum Loss Exposure(1)
Asset Type Classification
Carrying Amount(2)
Loans, net
$
329,340
Mortgage and other loans
$
228,960
Equity investments
$
14,616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For the Nine Months Ended September 30,
2018
2017
Assets Acquired
Land and land improvements
$
57,452
$
220,864
Building
467,164
928,687
Intangible lease assets — subject to amortization (weighted average useful life 27.8 years for 2018 and 27.2 years for 2017)
60,277
162,946
Net investments in direct financing leases
-
40,450
Other loans
336,458
-
Mortgage loans
-
700,000
Equity investments
245,267
100,000
Liabilities assumed
-
(878
)
Total assets acquired
$
1,166,618
$
2,152,069
Loans repaid
(525,426
)
-
Total net assets acquired
$
641,192
$
2,152,069</t>
  </si>
  <si>
    <t>Summary of Status Update on Current Development Projects</t>
  </si>
  <si>
    <t>See table below for a status update on our current development projects (in thousands):
Property
Commitment
Costs Incurred as of September 30, 2018
Estimated Rent Commencement Date
Circle Health (Birmingham, England)
$
44,228
$
24,113
1Q 2019
Circle Health Rehabilitation (Birmingham, England)
21,973
5,304
3Q 2019
Surgery Partners (Idaho Falls, Idaho)
113,468
30,379
1Q 2020
$
179,669
$
59,796</t>
  </si>
  <si>
    <t>Summary of Operations for Disposed Assets in 2018</t>
  </si>
  <si>
    <t>The properties sold during 2018
For the Three Months Ended September 30,
For the Nine Months Ended September 30,
2018
2017
2018
2017
Revenues(1)
$
20,115
$
35,846
$
88,838
$
95,320
Real estate depreciation and amortization(2)
(237
)
(8,786
)
(15,849
)
(23,092
)
Property-related expenses
(265
)
(388
)
(531
)
(394
)
Other(3)
692,362
(3,303
)
715,246
(11,211
)
Income from real estate dispositions, net
$
711,975
$
23,369
$
787,704
$
60,623
(1)
Includes $2.5 million and $7.6 million of straight-line rent and other write-offs associated with the disposal transactions for the three and nine months ended September 30, 2018, respectively.
(2)
Lower in 2018 as we stopped depreciation on properties once deemed held for sale, such as with the 71 properties on June 30, 2018.
(3)
Includes $695.2 million of gains on sale for the three months ended September 30, 2018 and $719.4 million for the nine months ended September 30, 2018.</t>
  </si>
  <si>
    <t>Components of Net Investment in Direct Financing Leases</t>
  </si>
  <si>
    <t>The components of our net investment in DFLs consisted of the following (in thousands):
As of September 30, 2018
As of December 31, 2017
Minimum lease payments receivable
$
2,190,840
$
2,294,081
Estimated residual values
434,769
448,339
Less: Unearned income
(1,934,712
)
(2,043,693
)
Net investment in direct financing leases
$
690,897
$
698,727</t>
  </si>
  <si>
    <t>Summary of Loans</t>
  </si>
  <si>
    <t>The following is a summary of our loans (in thousands):
As of September 30, 2018
As of December 31, 2017
Mortgage loans
$
1,428,069
$
1,778,316
Acquisition loans
117,376
118,448
Working capital and other loans
365,077
31,761
$
1,910,522
$
1,928,525</t>
  </si>
  <si>
    <t>Debt (Tables)</t>
  </si>
  <si>
    <t>Summary of Debt</t>
  </si>
  <si>
    <t>The following is a summary of our debt (in thousands):
As of September 30, 2018
As of December 31, 2017
Revolving credit facility(A)
$
22,153
$
840,810
Term loan
200,000
200,000
4.000% Senior Unsecured Notes due 2022(B)
580,200
600,250
5.500% Senior Unsecured Notes due 2024
300,000
300,000
6.375% Senior Unsecured Notes due 2024
500,000
500,000
3.325% Senior Unsecured Notes due 2025(B)
580,200
600,250
5.250% Senior Unsecured Notes due 2026
500,000
500,000
5.000% Senior Unsecured Notes due 2027
1,400,000
1,400,000
$
4,082,553
$
4,941,310
Debt issue costs, net
(38,704
)
(42,643
)
$
4,043,849
$
4,898,667
(A)
Includes £17 million and £8 million of GBP-denominated borrowings that reflect the exchange rate at September 30, 2018 and December 31, 2017, respectively.
(B)
These notes are Euro-denominated and reflect the exchange rate at September 30, 2018 and December 31, 2017, respectively.</t>
  </si>
  <si>
    <t>Principal Payments Due on Debt</t>
  </si>
  <si>
    <t>As of September 30, 2018, principal payments due on our debt (which exclude the effects of any discounts, premiums, or debt issue costs recorded) are as follows (in thousands):
2018
$
-
2019
-
2020
-
2021
22,153
2022
780,200
Thereafter
3,280,200
Total
$
4,082,553</t>
  </si>
  <si>
    <t>Fair Value of Financial Instruments (Tables)</t>
  </si>
  <si>
    <t>Summary of Fair Value Information of Financial Instruments</t>
  </si>
  <si>
    <t>The following table summarizes fair value estimates for our financial instruments (in thousands):
As of
As of
September 30, 2018
December 31, 2017
Asset (Liability)
Book Value
Fair Value
Book Value
Fair Value
Interest and rent receivables
$
87,939
$
87,067
$
78,970
$
78,028
Loans (1)
1,681,562
1,700,346
1,698,471
1,722,101
Debt, net
(4,043,849
)
(4,087,207
)
(4,898,667
)
(5,073,707
)
(1)
Excludes loans related to Ernest since they are recorded at fair value and discussed below.</t>
  </si>
  <si>
    <t>Equity Interest in Related Party and Related Loans Measured at Fair Value on Recurring Basis</t>
  </si>
  <si>
    <t>At September 30, 2018, these amounts were as follows (in thousands):
Asset Type
Fair Value
Original Cost
Asset Type Classification
Mortgage loans
$
115,000
$
115,000
Mortgage loans
Equity investment and other loans
108,373
117,260
Other loans/other assets
$
223,373
$
232,260</t>
  </si>
  <si>
    <t>Earnings Per Share (Tables)</t>
  </si>
  <si>
    <t>Calculation of Earnings Per Share</t>
  </si>
  <si>
    <t>Medical Properties Trust, Inc. Our earnings per share were calculated based on the following (amounts in thousands):
For the Three Months Ended September 30,
2018
2017
Numerator:
Net income
$
736,476
$
76,881
Non-controlling interests’ share in net income
(442
)
(417
)
Participating securities’ share in earnings
(290
)
(82
)
Net income, less participating securities’ share in earnings
$
735,744
$
76,382
Denominator:
Basic weighted-average common shares
365,024
364,315
Dilutive potential common shares
1,443
731
Dilutive weighted-average common shares
366,467
365,046
For the Nine Months Ended September 30,
2018
2017
Numerator:
Net income
$
939,536
$
218,862
Non-controlling interests’ share in net income
(1,334
)
(1,013
)
Participating securities’ share in earnings
(808
)
(307
)
Net income, less participating securities’ share in earnings
$
937,394
$
217,542
Denominator:
Basic weighted-average common shares
364,934
345,076
Dilutive potential common shares
850
520
Dilutive weighted-average common shares
365,784
345,596
MPT Operating Partnership, L.P. Our earnings per common unit were calculated based on the following (in thousands):
For the Three Months Ended September 30,
2018
2017
Numerator:
Net income
$
736,476
$
76,881
Non-controlling interests’ share in net income
(442
)
(417
)
Participating securities’ share in earnings
(290
)
(82
)
Net income, less participating securities’ share in earnings
$
735,744
$
76,382
Denominator:
Basic weighted-average units
365,024
364,315
Dilutive potential units
1,443
731
Diluted weighted-average units
366,467
365,046
For the Nine Months Ended September 30,
2018
2017
Numerator:
Net income
$
939,536
$
218,862
Non-controlling interests’ share in net income
(1,334
)
(1,013
)
Participating securities’ share in earnings
(808
)
(307
)
Net income, less participating securities’ share in earnings
$
937,394
$
217,542
Denominator:
Basic weighted-average units
364,934
345,076
Dilutive potential units
850
520
Diluted weighted-average units
365,784
345,596</t>
  </si>
  <si>
    <t>Summary of Significant Accounting Policies - Carrying Value and Classification of Related Assets and Maximum Exposure to Loss (Detail)</t>
  </si>
  <si>
    <t>Sep. 30, 2018USD ($)</t>
  </si>
  <si>
    <t>Mortgage and other loans [Member]</t>
  </si>
  <si>
    <t>Variable Interest Entity [Line Items]</t>
  </si>
  <si>
    <t>Carrying Amount</t>
  </si>
  <si>
    <t>Loans, net [Member]</t>
  </si>
  <si>
    <t>Maximum Loss Exposure</t>
  </si>
  <si>
    <t>Equity investments [Member]</t>
  </si>
  <si>
    <t>Summary of Significant Accounting Policies - Additional Information (Detail) - Loans, net [Member]</t>
  </si>
  <si>
    <t>Significant Accounting Policies [Line Items]</t>
  </si>
  <si>
    <t>Maximum loss exposure</t>
  </si>
  <si>
    <t>Ernest Health Inc [Member]</t>
  </si>
  <si>
    <t>Real Estate and Lending Activities - Assets Acquired (Detail) - USD ($) $ in Thousands</t>
  </si>
  <si>
    <t>Business Acquisition [Line Items]</t>
  </si>
  <si>
    <t>Total assets acquired</t>
  </si>
  <si>
    <t>Equity investments</t>
  </si>
  <si>
    <t>Liabilities assumed</t>
  </si>
  <si>
    <t>Loans repaid</t>
  </si>
  <si>
    <t>Total net assets acquired</t>
  </si>
  <si>
    <t>Other Loans [Member]</t>
  </si>
  <si>
    <t>Mortgage Loans [Member]</t>
  </si>
  <si>
    <t>Land and Land Improvements [Member]</t>
  </si>
  <si>
    <t>Building [Member]</t>
  </si>
  <si>
    <t>Intangible Lease Assets - Subject to Amortization [Member]</t>
  </si>
  <si>
    <t>Net Investments in Direct Financing Leases [Member]</t>
  </si>
  <si>
    <t>Real Estate and Lending Activities - Assets Acquired (Parenthetical) (Detail)</t>
  </si>
  <si>
    <t>Weighted average useful life of acquired intangible lease assets (in years)</t>
  </si>
  <si>
    <t>27 years 9 months 18 days</t>
  </si>
  <si>
    <t>27 years 2 months 12 days</t>
  </si>
  <si>
    <t>Real Estate and Lending Activities - 2018 Activity - Additional Information (Detail) $ in Thousands, € in Millions</t>
  </si>
  <si>
    <t>Aug. 31, 2018USD ($)</t>
  </si>
  <si>
    <t>Aug. 28, 2018EUR (€)Hospital</t>
  </si>
  <si>
    <t>Jun. 06, 2018EUR (€)Hospital</t>
  </si>
  <si>
    <t>Mar. 31, 2017USD ($)</t>
  </si>
  <si>
    <t>Jan. 30, 2017EUR (€)</t>
  </si>
  <si>
    <t>Aug. 31, 2018USD ($)Hospital</t>
  </si>
  <si>
    <t>Aug. 31, 2018EUR (€)Hospital</t>
  </si>
  <si>
    <t>Mar. 31, 2018USD ($)</t>
  </si>
  <si>
    <t>Oct. 31, 2016USD ($)RenewalOption</t>
  </si>
  <si>
    <t>Dec. 31, 2018EUR (€)Hospital</t>
  </si>
  <si>
    <t>Sep. 30, 2018USD ($)Hospital</t>
  </si>
  <si>
    <t>Jun. 30, 2018Hospital</t>
  </si>
  <si>
    <t>Jan. 30, 2017EUR (€)Hospital</t>
  </si>
  <si>
    <t>Gain on sale of real estate | $</t>
  </si>
  <si>
    <t>Germany [Member] | Acute Care Hospital [Member]</t>
  </si>
  <si>
    <t>Purchase price of acquisition</t>
  </si>
  <si>
    <t>Germany [Member] | Rehabilitation Hospital with Covenant Health System [Member]</t>
  </si>
  <si>
    <t>Number of facilities acquired | Hospital</t>
  </si>
  <si>
    <t>Primotop Holdings S.a.r.l. [Member] | Germany [Member] | Acute Care Hospital [Member]</t>
  </si>
  <si>
    <t>2018 [Member] | General Acute Care Hospital and Healthcare System [Member]</t>
  </si>
  <si>
    <t>Term of lease</t>
  </si>
  <si>
    <t>15 years</t>
  </si>
  <si>
    <t>Mortgage financing | $</t>
  </si>
  <si>
    <t>Number of lease extension options | RenewalOption</t>
  </si>
  <si>
    <t>Term of lease extension, years</t>
  </si>
  <si>
    <t>5 years</t>
  </si>
  <si>
    <t>2018 [Member] | Germany [Member] | Acute Care Hospital [Member]</t>
  </si>
  <si>
    <t>Ownership interest in joint venture under the equity method</t>
  </si>
  <si>
    <t>50.00%</t>
  </si>
  <si>
    <t>Ownership interest in joint venture under the equity method value included in other assets</t>
  </si>
  <si>
    <t>Shareholder loan to joint venture</t>
  </si>
  <si>
    <t>Gain on sale of real estate</t>
  </si>
  <si>
    <t>2018 [Member] | Germany [Member] | Acute Care Hospital [Member] | Fair Value [Member]</t>
  </si>
  <si>
    <t>Aggregate fair value of ownership interest</t>
  </si>
  <si>
    <t>2018 [Member] | Germany [Member] | Rehabilitation Hospital with Covenant Health System [Member]</t>
  </si>
  <si>
    <t>2018 [Member] | Germany [Member] | Rehabilitation Hospital with Covenant Health System [Member] | MEDIAN [Member]</t>
  </si>
  <si>
    <t>27 years</t>
  </si>
  <si>
    <t>Lease rent increase percentage</t>
  </si>
  <si>
    <t>70.00%</t>
  </si>
  <si>
    <t>Lease rate</t>
  </si>
  <si>
    <t>1.00%</t>
  </si>
  <si>
    <t>2018 [Member] | Germany [Member] | Rehabilitation Hospital with Covenant Health System [Member] | Scenario, Forecast [Member]</t>
  </si>
  <si>
    <t>2018 [Member] | Pasco, Washington [Member] | Acute Care Hospital [Member]</t>
  </si>
  <si>
    <t>Purchase price of acquisition | $</t>
  </si>
  <si>
    <t>2018 [Member] | Massachusetts [Member] | General Acute Care Hospital and Healthcare System [Member]</t>
  </si>
  <si>
    <t>2018 [Member] | Texas [Member] | General Acute Care Hospital and Healthcare System [Member] | Steward Health Care System LLC [Member]</t>
  </si>
  <si>
    <t>2018 [Member] | Primotop Holdings S.a.r.l. [Member] | Germany [Member] | Acute Care Hospital [Member]</t>
  </si>
  <si>
    <t>Proceeds from joint venture</t>
  </si>
  <si>
    <t>Real Estate and Lending Activities - 2017 Activity - Additional Information (Detail) € in Millions, $ in Millions</t>
  </si>
  <si>
    <t>Sep. 29, 2017USD ($)HospitalHealth_CenterFacility</t>
  </si>
  <si>
    <t>Jun. 22, 2017EUR (€)</t>
  </si>
  <si>
    <t>Jun. 01, 2017USD ($)RenewalOptionBed</t>
  </si>
  <si>
    <t>May 01, 2017USD ($)HospitalBed</t>
  </si>
  <si>
    <t>Dec. 31, 2016EUR (€)Property</t>
  </si>
  <si>
    <t>Jul. 31, 2016EUR (€)Property</t>
  </si>
  <si>
    <t>Sep. 30, 2018Facility</t>
  </si>
  <si>
    <t>Sep. 30, 2017USD ($)Hospital</t>
  </si>
  <si>
    <t>Sep. 30, 2017EUR (€)Hospital</t>
  </si>
  <si>
    <t>Jun. 30, 2017EUR (€)Hospital</t>
  </si>
  <si>
    <t>Sep. 30, 2017USD ($)</t>
  </si>
  <si>
    <t>Number of facilities closed | Facility</t>
  </si>
  <si>
    <t>Acute Care Hospital [Member] | Germany [Member]</t>
  </si>
  <si>
    <t>Purchase price of acquisition | €</t>
  </si>
  <si>
    <t>Rehabilitation Hospital with Covenant Health System [Member] | Germany [Member]</t>
  </si>
  <si>
    <t>2017 [Member] | Business Acquisitions [Member]</t>
  </si>
  <si>
    <t>Revenue contributed by the acquired entity</t>
  </si>
  <si>
    <t>Income contributed by the acquired entity</t>
  </si>
  <si>
    <t>Acquisition related costs</t>
  </si>
  <si>
    <t>2017 [Member] | Subsidiaries [Member]</t>
  </si>
  <si>
    <t>Number of facilities acquired | Facility</t>
  </si>
  <si>
    <t>Equity interest acquired</t>
  </si>
  <si>
    <t>Combined purchase price and investment amount</t>
  </si>
  <si>
    <t>2017 [Member] | Subsidiaries [Member] | IASIS Healthcare [Member]</t>
  </si>
  <si>
    <t>2017 [Member] | Subsidiaries [Member] | Mortgage [Member]</t>
  </si>
  <si>
    <t>Mortgage financing</t>
  </si>
  <si>
    <t>Number of mortgage facilities | Hospital</t>
  </si>
  <si>
    <t>2017 [Member] | Acute Care Hospital [Member] | Germany [Member] | MEDIAN [Member]</t>
  </si>
  <si>
    <t>Lease agreement, end date</t>
  </si>
  <si>
    <t>2042-12</t>
  </si>
  <si>
    <t>2017 [Member] | Acute Care Hospital [Member] | West Virginia and Ohio [Member] | Alecto Healthcare Services [Member]</t>
  </si>
  <si>
    <t>Percentage of increase in annual rent</t>
  </si>
  <si>
    <t>2.00%</t>
  </si>
  <si>
    <t>Ownership interest percentage in operator facility</t>
  </si>
  <si>
    <t>20.00%</t>
  </si>
  <si>
    <t>2017 [Member] | Acute Care Hospital [Member] | IDAHO, Lewiston | St. Joseph Regional Medical Center [Member]</t>
  </si>
  <si>
    <t>Number of beds acquired | Bed</t>
  </si>
  <si>
    <t>2017 [Member] | Acute Care Hospital [Member] | IASIS Healthcare [Member]</t>
  </si>
  <si>
    <t>Number of facilities closed | Hospital</t>
  </si>
  <si>
    <t>2017 [Member] | Acute Care Hospital [Member] | Ohio Valley Medical Center [Member] | Alecto Healthcare Services [Member]</t>
  </si>
  <si>
    <t>2017 [Member] | Acute Care Hospital [Member] | East Ohio Regional Hospital [Member] | Alecto Healthcare Services [Member]</t>
  </si>
  <si>
    <t>2017 [Member] | Acute Care Hospital [Member] | Subsidiaries [Member] | IASIS Healthcare [Member]</t>
  </si>
  <si>
    <t>2017 [Member] | Behavioral Health Care Facility [Member] | IASIS Healthcare [Member]</t>
  </si>
  <si>
    <t>Number of facilities closed | Health_Center</t>
  </si>
  <si>
    <t>2017 [Member] | Behavioral Health Care Facility [Member] | Subsidiaries [Member] | IASIS Healthcare [Member]</t>
  </si>
  <si>
    <t>Number of facilities acquired | Health_Center</t>
  </si>
  <si>
    <t>2017 [Member] | Community Health Systems, Inc. [Member] | Florida, Ohio, and Pennsylvania [Member]</t>
  </si>
  <si>
    <t>2017 [Member] | Rehabilitation Hospital with Covenant Health System [Member] | Germany [Member] | Third Master Lease [Member]</t>
  </si>
  <si>
    <t>Number of facilities acquired</t>
  </si>
  <si>
    <t>Acquisition costs | €</t>
  </si>
  <si>
    <t>2043-08</t>
  </si>
  <si>
    <t>Number of properties closed | Property</t>
  </si>
  <si>
    <t>Amount of properties closed | €</t>
  </si>
  <si>
    <t>Real Estate and Lending Activities - Acquisitions - Additional Information (Detail) - Germany [Member] - Rehabilitation Hospital with Covenant Health System [Member] € in Millions</t>
  </si>
  <si>
    <t>Jun. 06, 2018Hospital</t>
  </si>
  <si>
    <t>Real Estate and Lending Activities - Development Activities - Additional Information (Detail) $ in Millions</t>
  </si>
  <si>
    <t>Ernest [Member] | Development Activities [Member]</t>
  </si>
  <si>
    <t>Estimated total development cost</t>
  </si>
  <si>
    <t>Real Estate and Lending Activities - Summary of Status Update on Current Development Projects (Detail) $ in Thousands</t>
  </si>
  <si>
    <t>Commitment</t>
  </si>
  <si>
    <t>Costs Incurred as of September 30, 2018</t>
  </si>
  <si>
    <t>Circle Health [Member] | Birmingham, England [Member]</t>
  </si>
  <si>
    <t>Estimated Rent Commencement Date</t>
  </si>
  <si>
    <t>1Q 2019</t>
  </si>
  <si>
    <t>Circle Health Rehabilitation [Member] | Birmingham, England [Member]</t>
  </si>
  <si>
    <t>3Q 2019</t>
  </si>
  <si>
    <t>Surgery Partners [Member] | Idaho Falls, ID [Member]</t>
  </si>
  <si>
    <t>1Q 2020</t>
  </si>
  <si>
    <t>Real Estate and Lending Activities - Disposals - Additional Information (Detail) $ in Thousands, € in Millions</t>
  </si>
  <si>
    <t>Jun. 04, 2018USD ($)Hospital</t>
  </si>
  <si>
    <t>Mar. 01, 2018USD ($)</t>
  </si>
  <si>
    <t>Dec. 31, 2017USD ($)</t>
  </si>
  <si>
    <t>Debt Instrument [Line Items]</t>
  </si>
  <si>
    <t>Proceeds from sale of facilities</t>
  </si>
  <si>
    <t>Gain on real estate dispositions</t>
  </si>
  <si>
    <t>Gain offset by non-cash charges</t>
  </si>
  <si>
    <t>Loans, Balance</t>
  </si>
  <si>
    <t>Working Capital Loans [Member]</t>
  </si>
  <si>
    <t>Houston, Texas [Member] | Steward Health Care System LLC [Member] | St. Joseph Medical Center [Member]</t>
  </si>
  <si>
    <t>Houston, Texas [Member] | North Cypress [Member]</t>
  </si>
  <si>
    <t>General Acute Care Hospital and Healthcare System [Member] | Houston, Texas [Member] | North Cypress [Member]</t>
  </si>
  <si>
    <t>Number of properties sold | Hospital</t>
  </si>
  <si>
    <t>California, Texas, and Oregon [Member] | Vibra Healthcare, LLC [Member]</t>
  </si>
  <si>
    <t>California, Texas, and Oregon [Member] | Vibra Healthcare, LLC [Member] | Working Capital Loans [Member]</t>
  </si>
  <si>
    <t>California, Texas, and Oregon [Member] | Vibra Healthcare, LLC [Member] | Mortgage Loans [Member]</t>
  </si>
  <si>
    <t>California, Texas, and Oregon [Member] | Long-term Acute Care Hospital [Member] | Vibra Healthcare, LLC [Member]</t>
  </si>
  <si>
    <t>Proceeds from sale of facilities | €</t>
  </si>
  <si>
    <t>Real Estate and Lending Activities - Summary of Operations for Disposed Assets in 2018 (Detail) - USD ($) $ in Thousands</t>
  </si>
  <si>
    <t>Disposal Group Not Discontinued Operation Income Statement Disclosures [Abstract]</t>
  </si>
  <si>
    <t>[1]</t>
  </si>
  <si>
    <t>[2]</t>
  </si>
  <si>
    <t>Property-related expenses</t>
  </si>
  <si>
    <t>[3]</t>
  </si>
  <si>
    <t>Income from real estate dispositions, net</t>
  </si>
  <si>
    <t>Includes $2.5 million and $7.6 million of straight-line rent and other write-offs associated with the disposal transactions for the three and nine months ended September 30, 2018, respectively.</t>
  </si>
  <si>
    <t>Lower in 2018 as we stopped depreciation on properties once deemed held for sale, such as with the 71 properties on June 30, 2018.</t>
  </si>
  <si>
    <t>Includes $695.2 million of gains on sale for the three months ended September 30, 2018 and $719.4 million for the nine months ended September 30, 2018</t>
  </si>
  <si>
    <t>Real Estate and Lending Activities - Summary of Operations for Disposed Assets in 2018 (Parenthetical) (Detail) $ in Thousands</t>
  </si>
  <si>
    <t>Income Statement Balance Sheet And Additional Disclosures By Disposal Groups Including Discontinued Operations [Line Items]</t>
  </si>
  <si>
    <t>Straight-line rent and other write-offs</t>
  </si>
  <si>
    <t>Germany [Member] | Acute Care Hospital [Member] | Primotop Holdings S.a.r.l. [Member]</t>
  </si>
  <si>
    <t>Real Estate and Lending Activities - Leasing Operations - Additional Information (Detail) $ in Millions</t>
  </si>
  <si>
    <t>Mar. 15, 2018USD ($)RenewalOption</t>
  </si>
  <si>
    <t>Sep. 30, 2018Lease</t>
  </si>
  <si>
    <t>Ernest [Member]</t>
  </si>
  <si>
    <t>Number of direct financing leases</t>
  </si>
  <si>
    <t>Prime Facilities [Member]</t>
  </si>
  <si>
    <t>Alecto Healthcare Services [Member]</t>
  </si>
  <si>
    <t>Vibra Healthcare, LLC [Member] | Acute Care Hospital [Member]</t>
  </si>
  <si>
    <t>Term of lease, years</t>
  </si>
  <si>
    <t>Write off of unbilled direct finance lease rent | $</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Adeptus Health - Additional Information (Detail) $ in Thousands</t>
  </si>
  <si>
    <t>Oct. 01, 2018Property</t>
  </si>
  <si>
    <t>Oct. 02, 2017Facility</t>
  </si>
  <si>
    <t>Oct. 31, 2018Facility</t>
  </si>
  <si>
    <t>Aug. 31, 2018Facility</t>
  </si>
  <si>
    <t>Sep. 30, 2018USD ($)Facility</t>
  </si>
  <si>
    <t>Real estate impairment charge | $</t>
  </si>
  <si>
    <t>Adeptus Health [Member]</t>
  </si>
  <si>
    <t>Amortization of straight line rent receivables | $</t>
  </si>
  <si>
    <t>Number of facilities transitioned</t>
  </si>
  <si>
    <t>Number of properties re-leased</t>
  </si>
  <si>
    <t>Number of transitioned facilities not re-leased</t>
  </si>
  <si>
    <t>Percentage of investment in remaining transition facilities on total assets</t>
  </si>
  <si>
    <t>Adeptus Health [Member] | Subsequent Event [Member]</t>
  </si>
  <si>
    <t>Real Estate and Lending Activities - Gilbert and Florence Facilities - Additional Information (Detail) - USD ($) $ in Millions</t>
  </si>
  <si>
    <t>Mar. 31, 2017</t>
  </si>
  <si>
    <t>Gilbert and Florence Facilities [Member]</t>
  </si>
  <si>
    <t>Total budgeted investment</t>
  </si>
  <si>
    <t>Gilbert and Florence Facilities [Member] | Total Gross Assets [Member] | Credit Concentration Risk [Member]</t>
  </si>
  <si>
    <t>Percentage of Total Gross Assets</t>
  </si>
  <si>
    <t>0.40%</t>
  </si>
  <si>
    <t>Real Estate and Lending Activities - Alecto Healthcare facilities - Additional Information (Detail) $ in Thousands</t>
  </si>
  <si>
    <t>Sep. 30, 2018USD ($)Property</t>
  </si>
  <si>
    <t>Real estate impairment charge</t>
  </si>
  <si>
    <t>Number of leased properties | Property</t>
  </si>
  <si>
    <t>Alecto Healthcare Services [Member] | Total Gross Assets [Member] | Customer Concentration Risk</t>
  </si>
  <si>
    <t>Real Estate and Lending Activities - Summary of Loans (Detail) - USD ($) $ in Thousands</t>
  </si>
  <si>
    <t>Loans [Line Items]</t>
  </si>
  <si>
    <t>Acquisition Loans [Member]</t>
  </si>
  <si>
    <t>Working Capital and Other Loans [Member]</t>
  </si>
  <si>
    <t>Real Estate and Lending Activities - Loans - Additional Information (Detail) $ in Millions</t>
  </si>
  <si>
    <t>Ernest Transaction and Other Acquisitions [Member]</t>
  </si>
  <si>
    <t>Existing mortgage loans</t>
  </si>
  <si>
    <t>Real Estate and Lending Activities - Concentrations of Credit Risk - Additional Information (Detail) - Investment</t>
  </si>
  <si>
    <t>12 Months Ended</t>
  </si>
  <si>
    <t>Dec. 31, 2018</t>
  </si>
  <si>
    <t>Total Gross Assets [Member] | Geographic Concentration [Member] | U.S. [Member]</t>
  </si>
  <si>
    <t>Percentage of revenue from affiliates of total revenue</t>
  </si>
  <si>
    <t>80.00%</t>
  </si>
  <si>
    <t>Total Gross Assets [Member] | Geographic Concentration [Member] | Europe [Member]</t>
  </si>
  <si>
    <t>Revenue [Member] | Credit Concentration Risk [Member] | Steward [Member]</t>
  </si>
  <si>
    <t>37.00%</t>
  </si>
  <si>
    <t>23.00%</t>
  </si>
  <si>
    <t>Revenue [Member] | Credit Concentration Risk [Member] | Prime [Member]</t>
  </si>
  <si>
    <t>16.00%</t>
  </si>
  <si>
    <t>19.00%</t>
  </si>
  <si>
    <t>Revenue [Member] | Credit Concentration Risk [Member] | MEDIAN [Member]</t>
  </si>
  <si>
    <t>15.00%</t>
  </si>
  <si>
    <t>Revenue [Member] | Credit Concentration Risk [Member] | Ernest [Member]</t>
  </si>
  <si>
    <t>9.00%</t>
  </si>
  <si>
    <t>11.00%</t>
  </si>
  <si>
    <t>Revenue [Member] | Customer Concentration Risk | General Acute Care Hospital and Healthcare System [Member]</t>
  </si>
  <si>
    <t>72.00%</t>
  </si>
  <si>
    <t>Revenue [Member] | Customer Concentration Risk | Rehabilitation Hospital with Covenant Health System [Member]</t>
  </si>
  <si>
    <t>24.00%</t>
  </si>
  <si>
    <t>Revenue [Member] | Customer Concentration Risk | Long-term Acute Care Hospital [Member]</t>
  </si>
  <si>
    <t>4.00%</t>
  </si>
  <si>
    <t>Pro Forma [Member] | Total Gross Assets [Member] | Customer Concentration Risk</t>
  </si>
  <si>
    <t>Number of investment in property</t>
  </si>
  <si>
    <t>Maximum percentage of entity's assets invested on single property</t>
  </si>
  <si>
    <t>Scenario, Forecast [Member] | Total Gross Assets [Member] | Geographic Concentration [Member] | U.S. [Member]</t>
  </si>
  <si>
    <t>Scenario, Forecast [Member] | Total Gross Assets [Member] | Geographic Concentration [Member] | Europe [Member]</t>
  </si>
  <si>
    <t>Debt - Summary of Debt (Detail) - USD ($) $ in Thousands</t>
  </si>
  <si>
    <t>Debt issue costs, net</t>
  </si>
  <si>
    <t>Revolving Credit Facility [Member]</t>
  </si>
  <si>
    <t>Term Loan [Member]</t>
  </si>
  <si>
    <t>4.000% Senior Unsecured Notes due 2022 [Member]</t>
  </si>
  <si>
    <t>5.500% Senior Unsecured Notes Due 2024 [Member]</t>
  </si>
  <si>
    <t>3.325% Senior Unsecured Notes Due 2025 [Member]</t>
  </si>
  <si>
    <t>6.375% Senior Unsecured Notes due 2024 [Member]</t>
  </si>
  <si>
    <t>5.250% Senior Unsecured Notes Due 2026 [Member]</t>
  </si>
  <si>
    <t>5.000% Senior Unsecured Notes Due 2027 [Member]</t>
  </si>
  <si>
    <t>Includes £17 million and £8 million of GBP-denominated borrowings that reflect the exchange rate at September 30, 2018 and December 31, 2017, respectively.</t>
  </si>
  <si>
    <t>These notes are Euro-denominated and reflect the exchange rate at September 30, 2018 and December 31, 2017, respectively.</t>
  </si>
  <si>
    <t>Debt - Summary of Debt (Parenthetical) (Detail) $ in Thousands, £ in Millions</t>
  </si>
  <si>
    <t>Sep. 30, 2018GBP (£)</t>
  </si>
  <si>
    <t>Dec. 31, 2017GBP (£)</t>
  </si>
  <si>
    <t>Sep. 07, 2017</t>
  </si>
  <si>
    <t>Mar. 24, 2017</t>
  </si>
  <si>
    <t>GBP-denominated Borrowings [Member]</t>
  </si>
  <si>
    <t>Debt | £</t>
  </si>
  <si>
    <t>Senior unsecured notes, interest rate</t>
  </si>
  <si>
    <t>5.50%</t>
  </si>
  <si>
    <t>6.375%</t>
  </si>
  <si>
    <t>3.325%</t>
  </si>
  <si>
    <t>5.00%</t>
  </si>
  <si>
    <t>5.25%</t>
  </si>
  <si>
    <t>Debt - Principal Payments Due for Debt (Detail) - USD ($) $ in Thousands</t>
  </si>
  <si>
    <t>Thereafter</t>
  </si>
  <si>
    <t>Total</t>
  </si>
  <si>
    <t>Debt - Additional Information (Detail) $ in Thousands</t>
  </si>
  <si>
    <t>Aug. 31, 2018Hospital</t>
  </si>
  <si>
    <t>Aug. 03, 2018EUR (€)</t>
  </si>
  <si>
    <t>Oct. 07, 2017USD ($)</t>
  </si>
  <si>
    <t>Sep. 29, 2017USD ($)</t>
  </si>
  <si>
    <t>Sep. 07, 2017USD ($)</t>
  </si>
  <si>
    <t>Mar. 30, 2017EUR (€)</t>
  </si>
  <si>
    <t>Mar. 04, 2017EUR (€)</t>
  </si>
  <si>
    <t>Feb. 01, 2017USD ($)</t>
  </si>
  <si>
    <t>Mar. 24, 2017EUR (€)</t>
  </si>
  <si>
    <t>Feb. 01, 2017EUR (€)</t>
  </si>
  <si>
    <t>Debt refinancing charge</t>
  </si>
  <si>
    <t>5.750% Senior Unsecured Notes Due 2020 [Member]</t>
  </si>
  <si>
    <t>Senior notes, redemption date</t>
  </si>
  <si>
    <t>Mar. 4,
		2017</t>
  </si>
  <si>
    <t>Amount of senior unsecured debt redeemed | €</t>
  </si>
  <si>
    <t>5.75%</t>
  </si>
  <si>
    <t>Senior unsecured notes, redemption description</t>
  </si>
  <si>
    <t>On March 4, 2017, we redeemed the €200 million aggregate principal amount of our 5.750% Senior Unsecured Notes due 2020.</t>
  </si>
  <si>
    <t>Senior unsecured notes face amount | €</t>
  </si>
  <si>
    <t>Senior unsecured notes face amount</t>
  </si>
  <si>
    <t>6.375% Senior Unsecured Notes Due 2022 [Member]</t>
  </si>
  <si>
    <t>Unsecured Revolving Credit Facility [Member]</t>
  </si>
  <si>
    <t>Amount of senior unsecured debt</t>
  </si>
  <si>
    <t>Decrease in unsecured debt from previous facility</t>
  </si>
  <si>
    <t>Prepaid and extinguished term loans</t>
  </si>
  <si>
    <t>Term Loan [Member] | J P Morgan Chase Bank [Member]</t>
  </si>
  <si>
    <t>Cancellation fees</t>
  </si>
  <si>
    <t>Proceeds from issuance of new secured debt | €</t>
  </si>
  <si>
    <t>Primotop Holdings S.a.r.l. [Member] | Germany [Member] | Acute Care Hospital [Member] | Secured Debt [Member]</t>
  </si>
  <si>
    <t>Debt instrument term</t>
  </si>
  <si>
    <t>7 years</t>
  </si>
  <si>
    <t>Debt instrument swapped fixed rate</t>
  </si>
  <si>
    <t>2.30%</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shares in Thousands, $ in Thousands</t>
  </si>
  <si>
    <t>May 01, 2017USD ($)shares</t>
  </si>
  <si>
    <t>Sep. 30, 2018Partnershares</t>
  </si>
  <si>
    <t>Sep. 30, 2017USD ($)shares</t>
  </si>
  <si>
    <t>Dec. 31, 2017shares</t>
  </si>
  <si>
    <t>Class of Stock [Line Items]</t>
  </si>
  <si>
    <t>Proceeds from sale of common shares / units, net of offering costs | $</t>
  </si>
  <si>
    <t>Ownership interest in equity</t>
  </si>
  <si>
    <t>99.92%</t>
  </si>
  <si>
    <t>Number of other partners | Partner</t>
  </si>
  <si>
    <t>Number of units sold</t>
  </si>
  <si>
    <t>Public Offering [Member]</t>
  </si>
  <si>
    <t>Additional shares purchased by underwriters</t>
  </si>
  <si>
    <t>Stock Awards - Additional Information (Detail) - USD ($) $ in Thousands</t>
  </si>
  <si>
    <t>Share-based Compensation Arrangement by Share-based Payment Award [Line Items]</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Original Cost</t>
  </si>
  <si>
    <t>Fair Value Measurements, Recurring [Member] | Equity Method Investment and Other Loans [Member] | Other Loans and Other Assets [Member]</t>
  </si>
  <si>
    <t>Fair Value Measurements, Recurring [Member] | Mortgage Loans [Member] | Mortgage Loans [Member]</t>
  </si>
  <si>
    <t>Fair Value of Financial Instruments - Additional information (Detail)</t>
  </si>
  <si>
    <t>Fair Value Assets And Liabilities Measured On Recurring And Nonrecurring Basis [Line Items]</t>
  </si>
  <si>
    <t>Unrealized gain/loss on investments</t>
  </si>
  <si>
    <t>Earnings Per Share - Calculation of Earnings Per Share (Detail) - USD ($) shares in Thousands, $ in Thousands</t>
  </si>
  <si>
    <t>Earnings Per Share, Basic, by Common Class, Including Two Class Method [Line Items]</t>
  </si>
  <si>
    <t>Participating securities’ share in earnings</t>
  </si>
  <si>
    <t>Net income, less participating securities’ share in earnings</t>
  </si>
  <si>
    <t>Basic weighted-average common shares</t>
  </si>
  <si>
    <t>Dilutive potential common shares</t>
  </si>
  <si>
    <t>Dilutive weighted-average common shares</t>
  </si>
  <si>
    <t>Commitments and Contingencies - Additional Information (Detail) € in Millions</t>
  </si>
  <si>
    <t>Dec. 31, 2018EUR (€)</t>
  </si>
  <si>
    <t>Commitment And Contingencies [Line Items]</t>
  </si>
  <si>
    <t>Scenario, Forecast [Member]</t>
  </si>
  <si>
    <t>Consideration expected to be receive at closing</t>
  </si>
  <si>
    <t>Germany [Member] | Rehabilitation Hospitals [Member]</t>
  </si>
  <si>
    <t>Subsequent Events - Additional Information (Detail) $ in Millions</t>
  </si>
  <si>
    <t>Oct. 04, 2018USD ($)</t>
  </si>
  <si>
    <t>Ernest [Member] | Subsequent Event [Member]</t>
  </si>
  <si>
    <t>Subsequent Event [Line Items]</t>
  </si>
  <si>
    <t>Proceeds From Sale of Investment in Operations under Recapitalization Agreem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786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64941199</v>
      </c>
    </row>
    <row r="17" spans="1:3">
      <c r="A17" s="4" t="s">
        <v>26</v>
      </c>
    </row>
    <row r="18" spans="1:3">
      <c r="A18" s="3" t="s">
        <v>4</v>
      </c>
    </row>
    <row r="19" spans="1:3">
      <c r="A19" s="4" t="s">
        <v>5</v>
      </c>
      <c r="B19" s="4" t="s">
        <v>6</v>
      </c>
    </row>
    <row r="20" spans="1:3">
      <c r="A20" s="4" t="s">
        <v>7</v>
      </c>
      <c r="B20" s="4" t="s">
        <v>8</v>
      </c>
    </row>
    <row r="21" spans="1:3">
      <c r="A21" s="4" t="s">
        <v>9</v>
      </c>
      <c r="B21" s="4" t="s">
        <v>10</v>
      </c>
    </row>
    <row r="22" spans="1:3">
      <c r="A22" s="4" t="s">
        <v>11</v>
      </c>
      <c r="B22" s="5" t="n">
        <v>2018</v>
      </c>
    </row>
    <row r="23" spans="1:3">
      <c r="A23" s="4" t="s">
        <v>12</v>
      </c>
      <c r="B23" s="6" t="s">
        <v>13</v>
      </c>
    </row>
    <row r="24" spans="1:3">
      <c r="A24" s="4" t="s">
        <v>16</v>
      </c>
      <c r="B24" s="4" t="s">
        <v>27</v>
      </c>
    </row>
    <row r="25" spans="1:3">
      <c r="A25" s="4" t="s">
        <v>18</v>
      </c>
      <c r="B25" s="5" t="n">
        <v>1524607</v>
      </c>
    </row>
    <row r="26" spans="1:3">
      <c r="A26" s="4" t="s">
        <v>19</v>
      </c>
      <c r="B26" s="4" t="s">
        <v>20</v>
      </c>
    </row>
    <row r="27" spans="1:3">
      <c r="A27" s="4" t="s">
        <v>21</v>
      </c>
      <c r="B27" s="4" t="s">
        <v>28</v>
      </c>
    </row>
    <row r="28" spans="1:3">
      <c r="A28" s="4" t="s">
        <v>23</v>
      </c>
      <c r="B28" s="4" t="s">
        <v>8</v>
      </c>
    </row>
    <row r="29" spans="1:3">
      <c r="A29" s="4" t="s">
        <v>24</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26462</v>
      </c>
      <c r="C3" s="7" t="n">
        <v>5944220</v>
      </c>
    </row>
    <row r="4" spans="1:3">
      <c r="A4" s="4" t="s">
        <v>33</v>
      </c>
      <c r="B4" s="5" t="n">
        <v>1428069</v>
      </c>
      <c r="C4" s="5" t="n">
        <v>1778316</v>
      </c>
    </row>
    <row r="5" spans="1:3">
      <c r="A5" s="4" t="s">
        <v>34</v>
      </c>
      <c r="B5" s="5" t="n">
        <v>690897</v>
      </c>
      <c r="C5" s="5" t="n">
        <v>698727</v>
      </c>
    </row>
    <row r="6" spans="1:3">
      <c r="A6" s="4" t="s">
        <v>35</v>
      </c>
      <c r="B6" s="5" t="n">
        <v>7045428</v>
      </c>
      <c r="C6" s="5" t="n">
        <v>8421263</v>
      </c>
    </row>
    <row r="7" spans="1:3">
      <c r="A7" s="4" t="s">
        <v>36</v>
      </c>
      <c r="B7" s="5" t="n">
        <v>-432279</v>
      </c>
      <c r="C7" s="5" t="n">
        <v>-455712</v>
      </c>
    </row>
    <row r="8" spans="1:3">
      <c r="A8" s="4" t="s">
        <v>37</v>
      </c>
      <c r="B8" s="5" t="n">
        <v>6613149</v>
      </c>
      <c r="C8" s="5" t="n">
        <v>7965551</v>
      </c>
    </row>
    <row r="9" spans="1:3">
      <c r="A9" s="4" t="s">
        <v>38</v>
      </c>
      <c r="B9" s="5" t="n">
        <v>710965</v>
      </c>
      <c r="C9" s="5" t="n">
        <v>171472</v>
      </c>
    </row>
    <row r="10" spans="1:3">
      <c r="A10" s="4" t="s">
        <v>39</v>
      </c>
      <c r="B10" s="5" t="n">
        <v>87939</v>
      </c>
      <c r="C10" s="5" t="n">
        <v>78970</v>
      </c>
    </row>
    <row r="11" spans="1:3">
      <c r="A11" s="4" t="s">
        <v>40</v>
      </c>
      <c r="B11" s="5" t="n">
        <v>195329</v>
      </c>
      <c r="C11" s="5" t="n">
        <v>185592</v>
      </c>
    </row>
    <row r="12" spans="1:3">
      <c r="A12" s="4" t="s">
        <v>41</v>
      </c>
      <c r="B12" s="5" t="n">
        <v>482453</v>
      </c>
      <c r="C12" s="5" t="n">
        <v>150209</v>
      </c>
    </row>
    <row r="13" spans="1:3">
      <c r="A13" s="4" t="s">
        <v>42</v>
      </c>
      <c r="B13" s="5" t="n">
        <v>684681</v>
      </c>
      <c r="C13" s="5" t="n">
        <v>468494</v>
      </c>
    </row>
    <row r="14" spans="1:3">
      <c r="A14" s="4" t="s">
        <v>43</v>
      </c>
      <c r="B14" s="5" t="n">
        <v>8774516</v>
      </c>
      <c r="C14" s="5" t="n">
        <v>9020288</v>
      </c>
    </row>
    <row r="15" spans="1:3">
      <c r="A15" s="3" t="s">
        <v>44</v>
      </c>
    </row>
    <row r="16" spans="1:3">
      <c r="A16" s="4" t="s">
        <v>45</v>
      </c>
      <c r="B16" s="5" t="n">
        <v>4043849</v>
      </c>
      <c r="C16" s="5" t="n">
        <v>4898667</v>
      </c>
    </row>
    <row r="17" spans="1:3">
      <c r="A17" s="4" t="s">
        <v>46</v>
      </c>
      <c r="B17" s="5" t="n">
        <v>202033</v>
      </c>
      <c r="C17" s="5" t="n">
        <v>211188</v>
      </c>
    </row>
    <row r="18" spans="1:3">
      <c r="A18" s="4" t="s">
        <v>47</v>
      </c>
      <c r="B18" s="5" t="n">
        <v>11162</v>
      </c>
      <c r="C18" s="5" t="n">
        <v>18178</v>
      </c>
    </row>
    <row r="19" spans="1:3">
      <c r="A19" s="4" t="s">
        <v>48</v>
      </c>
      <c r="B19" s="5" t="n">
        <v>30964</v>
      </c>
      <c r="C19" s="5" t="n">
        <v>57050</v>
      </c>
    </row>
    <row r="20" spans="1:3">
      <c r="A20" s="4" t="s">
        <v>49</v>
      </c>
      <c r="B20" s="5" t="n">
        <v>4288008</v>
      </c>
      <c r="C20" s="5" t="n">
        <v>5185083</v>
      </c>
    </row>
    <row r="21" spans="1:3">
      <c r="A21" s="3" t="s">
        <v>50</v>
      </c>
    </row>
    <row r="22" spans="1:3">
      <c r="A22" s="4" t="s">
        <v>51</v>
      </c>
      <c r="B22" s="4" t="s">
        <v>52</v>
      </c>
      <c r="C22" s="4" t="s">
        <v>52</v>
      </c>
    </row>
    <row r="23" spans="1:3">
      <c r="A23" s="4" t="s">
        <v>53</v>
      </c>
      <c r="B23" s="5" t="n">
        <v>365</v>
      </c>
      <c r="C23" s="5" t="n">
        <v>364</v>
      </c>
    </row>
    <row r="24" spans="1:3">
      <c r="A24" s="3" t="s">
        <v>54</v>
      </c>
    </row>
    <row r="25" spans="1:3">
      <c r="A25" s="4" t="s">
        <v>55</v>
      </c>
      <c r="B25" s="5" t="n">
        <v>4343768</v>
      </c>
      <c r="C25" s="5" t="n">
        <v>4333027</v>
      </c>
    </row>
    <row r="26" spans="1:3">
      <c r="A26" s="4" t="s">
        <v>56</v>
      </c>
      <c r="B26" s="5" t="n">
        <v>179703</v>
      </c>
      <c r="C26" s="5" t="n">
        <v>-485932</v>
      </c>
    </row>
    <row r="27" spans="1:3">
      <c r="A27" s="4" t="s">
        <v>57</v>
      </c>
      <c r="B27" s="5" t="n">
        <v>-50569</v>
      </c>
      <c r="C27" s="5" t="n">
        <v>-26049</v>
      </c>
    </row>
    <row r="28" spans="1:3">
      <c r="A28" s="4" t="s">
        <v>58</v>
      </c>
      <c r="B28" s="5" t="n">
        <v>-777</v>
      </c>
      <c r="C28" s="5" t="n">
        <v>-777</v>
      </c>
    </row>
    <row r="29" spans="1:3">
      <c r="A29" s="4" t="s">
        <v>59</v>
      </c>
      <c r="B29" s="5" t="n">
        <v>4472490</v>
      </c>
      <c r="C29" s="5" t="n">
        <v>3820633</v>
      </c>
    </row>
    <row r="30" spans="1:3">
      <c r="A30" s="4" t="s">
        <v>60</v>
      </c>
      <c r="B30" s="5" t="n">
        <v>14018</v>
      </c>
      <c r="C30" s="5" t="n">
        <v>14572</v>
      </c>
    </row>
    <row r="31" spans="1:3">
      <c r="A31" s="4" t="s">
        <v>61</v>
      </c>
      <c r="B31" s="5" t="n">
        <v>4486508</v>
      </c>
      <c r="C31" s="5" t="n">
        <v>3835205</v>
      </c>
    </row>
    <row r="32" spans="1:3">
      <c r="A32" s="4" t="s">
        <v>62</v>
      </c>
      <c r="B32" s="5" t="n">
        <v>8774516</v>
      </c>
      <c r="C32" s="5" t="n">
        <v>9020288</v>
      </c>
    </row>
    <row r="33" spans="1:3">
      <c r="A33" s="4" t="s">
        <v>26</v>
      </c>
    </row>
    <row r="34" spans="1:3">
      <c r="A34" s="3" t="s">
        <v>31</v>
      </c>
    </row>
    <row r="35" spans="1:3">
      <c r="A35" s="4" t="s">
        <v>32</v>
      </c>
      <c r="B35" s="5" t="n">
        <v>4926462</v>
      </c>
      <c r="C35" s="5" t="n">
        <v>5944220</v>
      </c>
    </row>
    <row r="36" spans="1:3">
      <c r="A36" s="4" t="s">
        <v>33</v>
      </c>
      <c r="B36" s="5" t="n">
        <v>1428069</v>
      </c>
      <c r="C36" s="5" t="n">
        <v>1778316</v>
      </c>
    </row>
    <row r="37" spans="1:3">
      <c r="A37" s="4" t="s">
        <v>34</v>
      </c>
      <c r="B37" s="5" t="n">
        <v>690897</v>
      </c>
      <c r="C37" s="5" t="n">
        <v>698727</v>
      </c>
    </row>
    <row r="38" spans="1:3">
      <c r="A38" s="4" t="s">
        <v>35</v>
      </c>
      <c r="B38" s="5" t="n">
        <v>7045428</v>
      </c>
      <c r="C38" s="5" t="n">
        <v>8421263</v>
      </c>
    </row>
    <row r="39" spans="1:3">
      <c r="A39" s="4" t="s">
        <v>36</v>
      </c>
      <c r="B39" s="5" t="n">
        <v>-432279</v>
      </c>
      <c r="C39" s="5" t="n">
        <v>-455712</v>
      </c>
    </row>
    <row r="40" spans="1:3">
      <c r="A40" s="4" t="s">
        <v>37</v>
      </c>
      <c r="B40" s="5" t="n">
        <v>6613149</v>
      </c>
      <c r="C40" s="5" t="n">
        <v>7965551</v>
      </c>
    </row>
    <row r="41" spans="1:3">
      <c r="A41" s="4" t="s">
        <v>38</v>
      </c>
      <c r="B41" s="5" t="n">
        <v>710965</v>
      </c>
      <c r="C41" s="5" t="n">
        <v>171472</v>
      </c>
    </row>
    <row r="42" spans="1:3">
      <c r="A42" s="4" t="s">
        <v>39</v>
      </c>
      <c r="B42" s="5" t="n">
        <v>87939</v>
      </c>
      <c r="C42" s="5" t="n">
        <v>78970</v>
      </c>
    </row>
    <row r="43" spans="1:3">
      <c r="A43" s="4" t="s">
        <v>40</v>
      </c>
      <c r="B43" s="5" t="n">
        <v>195329</v>
      </c>
      <c r="C43" s="5" t="n">
        <v>185592</v>
      </c>
    </row>
    <row r="44" spans="1:3">
      <c r="A44" s="4" t="s">
        <v>41</v>
      </c>
      <c r="B44" s="5" t="n">
        <v>482453</v>
      </c>
      <c r="C44" s="5" t="n">
        <v>150209</v>
      </c>
    </row>
    <row r="45" spans="1:3">
      <c r="A45" s="4" t="s">
        <v>42</v>
      </c>
      <c r="B45" s="5" t="n">
        <v>684681</v>
      </c>
      <c r="C45" s="5" t="n">
        <v>468494</v>
      </c>
    </row>
    <row r="46" spans="1:3">
      <c r="A46" s="4" t="s">
        <v>43</v>
      </c>
      <c r="B46" s="5" t="n">
        <v>8774516</v>
      </c>
      <c r="C46" s="5" t="n">
        <v>9020288</v>
      </c>
    </row>
    <row r="47" spans="1:3">
      <c r="A47" s="3" t="s">
        <v>44</v>
      </c>
    </row>
    <row r="48" spans="1:3">
      <c r="A48" s="4" t="s">
        <v>45</v>
      </c>
      <c r="B48" s="5" t="n">
        <v>4043849</v>
      </c>
      <c r="C48" s="5" t="n">
        <v>4898667</v>
      </c>
    </row>
    <row r="49" spans="1:3">
      <c r="A49" s="4" t="s">
        <v>46</v>
      </c>
      <c r="B49" s="5" t="n">
        <v>110155</v>
      </c>
      <c r="C49" s="5" t="n">
        <v>121465</v>
      </c>
    </row>
    <row r="50" spans="1:3">
      <c r="A50" s="4" t="s">
        <v>47</v>
      </c>
      <c r="B50" s="5" t="n">
        <v>11162</v>
      </c>
      <c r="C50" s="5" t="n">
        <v>18178</v>
      </c>
    </row>
    <row r="51" spans="1:3">
      <c r="A51" s="4" t="s">
        <v>48</v>
      </c>
      <c r="B51" s="5" t="n">
        <v>30964</v>
      </c>
      <c r="C51" s="5" t="n">
        <v>57050</v>
      </c>
    </row>
    <row r="52" spans="1:3">
      <c r="A52" s="4" t="s">
        <v>63</v>
      </c>
      <c r="B52" s="5" t="n">
        <v>91488</v>
      </c>
      <c r="C52" s="5" t="n">
        <v>89333</v>
      </c>
    </row>
    <row r="53" spans="1:3">
      <c r="A53" s="4" t="s">
        <v>49</v>
      </c>
      <c r="B53" s="5" t="n">
        <v>4287618</v>
      </c>
      <c r="C53" s="5" t="n">
        <v>5184693</v>
      </c>
    </row>
    <row r="54" spans="1:3">
      <c r="A54" s="3" t="s">
        <v>54</v>
      </c>
    </row>
    <row r="55" spans="1:3">
      <c r="A55" s="4" t="s">
        <v>57</v>
      </c>
      <c r="B55" s="5" t="n">
        <v>-50569</v>
      </c>
      <c r="C55" s="5" t="n">
        <v>-26049</v>
      </c>
    </row>
    <row r="56" spans="1:3">
      <c r="A56" s="4" t="s">
        <v>59</v>
      </c>
      <c r="B56" s="5" t="n">
        <v>4472880</v>
      </c>
      <c r="C56" s="5" t="n">
        <v>3821023</v>
      </c>
    </row>
    <row r="57" spans="1:3">
      <c r="A57" s="4" t="s">
        <v>60</v>
      </c>
      <c r="B57" s="5" t="n">
        <v>14018</v>
      </c>
      <c r="C57" s="5" t="n">
        <v>14572</v>
      </c>
    </row>
    <row r="58" spans="1:3">
      <c r="A58" s="4" t="s">
        <v>61</v>
      </c>
      <c r="B58" s="5" t="n">
        <v>4486898</v>
      </c>
      <c r="C58" s="5" t="n">
        <v>3835595</v>
      </c>
    </row>
    <row r="59" spans="1:3">
      <c r="A59" s="4" t="s">
        <v>62</v>
      </c>
      <c r="B59" s="5" t="n">
        <v>8774516</v>
      </c>
      <c r="C59" s="5" t="n">
        <v>9020288</v>
      </c>
    </row>
    <row r="60" spans="1:3">
      <c r="A60" s="4" t="s">
        <v>64</v>
      </c>
    </row>
    <row r="61" spans="1:3">
      <c r="A61" s="3" t="s">
        <v>50</v>
      </c>
    </row>
    <row r="62" spans="1:3">
      <c r="A62" s="4" t="s">
        <v>65</v>
      </c>
      <c r="B62" s="5" t="n">
        <v>45261</v>
      </c>
      <c r="C62" s="5" t="n">
        <v>38489</v>
      </c>
    </row>
    <row r="63" spans="1:3">
      <c r="A63" s="4" t="s">
        <v>66</v>
      </c>
    </row>
    <row r="64" spans="1:3">
      <c r="A64" s="3" t="s">
        <v>54</v>
      </c>
    </row>
    <row r="65" spans="1:3">
      <c r="A65" s="4" t="s">
        <v>67</v>
      </c>
      <c r="B65" s="7" t="n">
        <v>4478188</v>
      </c>
      <c r="C65" s="7" t="n">
        <v>380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4" t="s">
        <v>231</v>
      </c>
    </row>
    <row r="3" spans="1:2">
      <c r="A3" s="3" t="s">
        <v>232</v>
      </c>
    </row>
    <row r="4" spans="1:2">
      <c r="A4" s="4" t="s">
        <v>233</v>
      </c>
      <c r="B4" s="7" t="n">
        <v>228960000</v>
      </c>
    </row>
    <row r="5" spans="1:2">
      <c r="A5" s="4" t="s">
        <v>234</v>
      </c>
    </row>
    <row r="6" spans="1:2">
      <c r="A6" s="3" t="s">
        <v>232</v>
      </c>
    </row>
    <row r="7" spans="1:2">
      <c r="A7" s="4" t="s">
        <v>235</v>
      </c>
      <c r="B7" s="5" t="n">
        <v>329340000</v>
      </c>
    </row>
    <row r="8" spans="1:2">
      <c r="A8" s="4" t="s">
        <v>236</v>
      </c>
    </row>
    <row r="9" spans="1:2">
      <c r="A9" s="3" t="s">
        <v>232</v>
      </c>
    </row>
    <row r="10" spans="1:2">
      <c r="A10" s="4" t="s">
        <v>235</v>
      </c>
      <c r="B10" s="7" t="n">
        <v>1461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0</v>
      </c>
    </row>
    <row r="2" spans="1:2">
      <c r="A2" s="3" t="s">
        <v>238</v>
      </c>
    </row>
    <row r="3" spans="1:2">
      <c r="A3" s="4" t="s">
        <v>239</v>
      </c>
      <c r="B3" s="7" t="n">
        <v>329340000</v>
      </c>
    </row>
    <row r="4" spans="1:2">
      <c r="A4" s="4" t="s">
        <v>240</v>
      </c>
    </row>
    <row r="5" spans="1:2">
      <c r="A5" s="3" t="s">
        <v>238</v>
      </c>
    </row>
    <row r="6" spans="1:2">
      <c r="A6" s="4" t="s">
        <v>239</v>
      </c>
      <c r="B6" s="7" t="n">
        <v>329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86</v>
      </c>
    </row>
    <row r="2" spans="1:3">
      <c r="A2" s="3" t="s">
        <v>242</v>
      </c>
    </row>
    <row r="3" spans="1:3">
      <c r="A3" s="4" t="s">
        <v>243</v>
      </c>
      <c r="B3" s="7" t="n">
        <v>1166618</v>
      </c>
      <c r="C3" s="7" t="n">
        <v>2152069</v>
      </c>
    </row>
    <row r="4" spans="1:3">
      <c r="A4" s="4" t="s">
        <v>244</v>
      </c>
      <c r="B4" s="5" t="n">
        <v>245267</v>
      </c>
      <c r="C4" s="5" t="n">
        <v>100000</v>
      </c>
    </row>
    <row r="5" spans="1:3">
      <c r="A5" s="4" t="s">
        <v>245</v>
      </c>
      <c r="C5" s="5" t="n">
        <v>-878</v>
      </c>
    </row>
    <row r="6" spans="1:3">
      <c r="A6" s="4" t="s">
        <v>246</v>
      </c>
      <c r="B6" s="5" t="n">
        <v>-525426</v>
      </c>
    </row>
    <row r="7" spans="1:3">
      <c r="A7" s="4" t="s">
        <v>247</v>
      </c>
      <c r="B7" s="5" t="n">
        <v>641192</v>
      </c>
      <c r="C7" s="5" t="n">
        <v>2152069</v>
      </c>
    </row>
    <row r="8" spans="1:3">
      <c r="A8" s="4" t="s">
        <v>248</v>
      </c>
    </row>
    <row r="9" spans="1:3">
      <c r="A9" s="3" t="s">
        <v>242</v>
      </c>
    </row>
    <row r="10" spans="1:3">
      <c r="A10" s="4" t="s">
        <v>243</v>
      </c>
      <c r="B10" s="5" t="n">
        <v>336458</v>
      </c>
    </row>
    <row r="11" spans="1:3">
      <c r="A11" s="4" t="s">
        <v>249</v>
      </c>
    </row>
    <row r="12" spans="1:3">
      <c r="A12" s="3" t="s">
        <v>242</v>
      </c>
    </row>
    <row r="13" spans="1:3">
      <c r="A13" s="4" t="s">
        <v>243</v>
      </c>
      <c r="C13" s="5" t="n">
        <v>700000</v>
      </c>
    </row>
    <row r="14" spans="1:3">
      <c r="A14" s="4" t="s">
        <v>250</v>
      </c>
    </row>
    <row r="15" spans="1:3">
      <c r="A15" s="3" t="s">
        <v>242</v>
      </c>
    </row>
    <row r="16" spans="1:3">
      <c r="A16" s="4" t="s">
        <v>243</v>
      </c>
      <c r="B16" s="5" t="n">
        <v>57452</v>
      </c>
      <c r="C16" s="5" t="n">
        <v>220864</v>
      </c>
    </row>
    <row r="17" spans="1:3">
      <c r="A17" s="4" t="s">
        <v>251</v>
      </c>
    </row>
    <row r="18" spans="1:3">
      <c r="A18" s="3" t="s">
        <v>242</v>
      </c>
    </row>
    <row r="19" spans="1:3">
      <c r="A19" s="4" t="s">
        <v>243</v>
      </c>
      <c r="B19" s="5" t="n">
        <v>467164</v>
      </c>
      <c r="C19" s="5" t="n">
        <v>928687</v>
      </c>
    </row>
    <row r="20" spans="1:3">
      <c r="A20" s="4" t="s">
        <v>252</v>
      </c>
    </row>
    <row r="21" spans="1:3">
      <c r="A21" s="3" t="s">
        <v>242</v>
      </c>
    </row>
    <row r="22" spans="1:3">
      <c r="A22" s="4" t="s">
        <v>243</v>
      </c>
      <c r="B22" s="7" t="n">
        <v>60277</v>
      </c>
      <c r="C22" s="5" t="n">
        <v>162946</v>
      </c>
    </row>
    <row r="23" spans="1:3">
      <c r="A23" s="4" t="s">
        <v>253</v>
      </c>
    </row>
    <row r="24" spans="1:3">
      <c r="A24" s="3" t="s">
        <v>242</v>
      </c>
    </row>
    <row r="25" spans="1:3">
      <c r="A25" s="4" t="s">
        <v>243</v>
      </c>
      <c r="C25" s="7" t="n">
        <v>404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254</v>
      </c>
      <c r="B1" s="2" t="s">
        <v>1</v>
      </c>
    </row>
    <row r="2" spans="1:3">
      <c r="B2" s="2" t="s">
        <v>2</v>
      </c>
      <c r="C2" s="2" t="s">
        <v>86</v>
      </c>
    </row>
    <row r="3" spans="1:3">
      <c r="A3" s="4" t="s">
        <v>252</v>
      </c>
    </row>
    <row r="4" spans="1:3">
      <c r="A4" s="3" t="s">
        <v>242</v>
      </c>
    </row>
    <row r="5" spans="1:3">
      <c r="A5" s="4" t="s">
        <v>255</v>
      </c>
      <c r="B5" s="4" t="s">
        <v>256</v>
      </c>
      <c r="C5" s="4"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9"/>
    <col customWidth="1" max="8" min="8" width="29"/>
    <col customWidth="1" max="9" min="9" width="21"/>
    <col customWidth="1" max="10" min="10" width="34"/>
    <col customWidth="1" max="11" min="11" width="29"/>
    <col customWidth="1" max="12" min="12" width="29"/>
    <col customWidth="1" max="13" min="13" width="22"/>
    <col customWidth="1" max="14" min="14" width="29"/>
    <col customWidth="1" max="15" min="15" width="21"/>
  </cols>
  <sheetData>
    <row r="1" spans="1:15">
      <c r="A1" s="1" t="s">
        <v>258</v>
      </c>
      <c r="B1" s="2" t="s">
        <v>259</v>
      </c>
      <c r="C1" s="2" t="s">
        <v>260</v>
      </c>
      <c r="D1" s="2" t="s">
        <v>261</v>
      </c>
      <c r="E1" s="2" t="s">
        <v>262</v>
      </c>
      <c r="F1" s="2" t="s">
        <v>263</v>
      </c>
      <c r="G1" s="2" t="s">
        <v>264</v>
      </c>
      <c r="H1" s="2" t="s">
        <v>265</v>
      </c>
      <c r="I1" s="2" t="s">
        <v>266</v>
      </c>
      <c r="J1" s="2" t="s">
        <v>267</v>
      </c>
      <c r="K1" s="2" t="s">
        <v>268</v>
      </c>
      <c r="L1" s="2" t="s">
        <v>269</v>
      </c>
      <c r="M1" s="2" t="s">
        <v>270</v>
      </c>
      <c r="N1" s="2" t="s">
        <v>271</v>
      </c>
      <c r="O1" s="2" t="s">
        <v>230</v>
      </c>
    </row>
    <row r="2" spans="1:15">
      <c r="A2" s="3" t="s">
        <v>242</v>
      </c>
    </row>
    <row r="3" spans="1:15">
      <c r="A3" s="4" t="s">
        <v>272</v>
      </c>
      <c r="E3" s="7" t="n">
        <v>7400</v>
      </c>
    </row>
    <row r="4" spans="1:15">
      <c r="A4" s="4" t="s">
        <v>273</v>
      </c>
    </row>
    <row r="5" spans="1:15">
      <c r="A5" s="3" t="s">
        <v>242</v>
      </c>
    </row>
    <row r="6" spans="1:15">
      <c r="A6" s="4" t="s">
        <v>272</v>
      </c>
      <c r="L6" s="7" t="n">
        <v>695200</v>
      </c>
      <c r="O6" s="7" t="n">
        <v>719400</v>
      </c>
    </row>
    <row r="7" spans="1:15">
      <c r="A7" s="4" t="s">
        <v>274</v>
      </c>
      <c r="D7" s="10" t="n">
        <v>23</v>
      </c>
    </row>
    <row r="8" spans="1:15">
      <c r="A8" s="4" t="s">
        <v>275</v>
      </c>
    </row>
    <row r="9" spans="1:15">
      <c r="A9" s="3" t="s">
        <v>242</v>
      </c>
    </row>
    <row r="10" spans="1:15">
      <c r="A10" s="4" t="s">
        <v>276</v>
      </c>
      <c r="D10" s="5" t="n">
        <v>4</v>
      </c>
      <c r="N10" s="5" t="n">
        <v>6</v>
      </c>
    </row>
    <row r="11" spans="1:15">
      <c r="A11" s="4" t="s">
        <v>274</v>
      </c>
      <c r="F11" s="11" t="n">
        <v>8.4</v>
      </c>
      <c r="N11" s="11" t="n">
        <v>44.1</v>
      </c>
    </row>
    <row r="12" spans="1:15">
      <c r="A12" s="4" t="s">
        <v>277</v>
      </c>
    </row>
    <row r="13" spans="1:15">
      <c r="A13" s="3" t="s">
        <v>242</v>
      </c>
    </row>
    <row r="14" spans="1:15">
      <c r="A14" s="4" t="s">
        <v>272</v>
      </c>
      <c r="B14" s="7" t="n">
        <v>500</v>
      </c>
    </row>
    <row r="15" spans="1:15">
      <c r="A15" s="4" t="s">
        <v>278</v>
      </c>
    </row>
    <row r="16" spans="1:15">
      <c r="A16" s="3" t="s">
        <v>242</v>
      </c>
    </row>
    <row r="17" spans="1:15">
      <c r="A17" s="4" t="s">
        <v>276</v>
      </c>
      <c r="L17" s="5" t="n">
        <v>4</v>
      </c>
      <c r="M17" s="5" t="n">
        <v>4</v>
      </c>
    </row>
    <row r="18" spans="1:15">
      <c r="A18" s="4" t="s">
        <v>279</v>
      </c>
      <c r="J18" s="4" t="s">
        <v>280</v>
      </c>
    </row>
    <row r="19" spans="1:15">
      <c r="A19" s="4" t="s">
        <v>281</v>
      </c>
      <c r="I19" s="7" t="n">
        <v>525400</v>
      </c>
      <c r="J19" s="7" t="n">
        <v>525400</v>
      </c>
    </row>
    <row r="20" spans="1:15">
      <c r="A20" s="4" t="s">
        <v>282</v>
      </c>
      <c r="J20" s="5" t="n">
        <v>3</v>
      </c>
    </row>
    <row r="21" spans="1:15">
      <c r="A21" s="4" t="s">
        <v>283</v>
      </c>
      <c r="J21" s="4" t="s">
        <v>284</v>
      </c>
    </row>
    <row r="22" spans="1:15">
      <c r="A22" s="4" t="s">
        <v>285</v>
      </c>
    </row>
    <row r="23" spans="1:15">
      <c r="A23" s="3" t="s">
        <v>242</v>
      </c>
    </row>
    <row r="24" spans="1:15">
      <c r="A24" s="4" t="s">
        <v>286</v>
      </c>
      <c r="H24" s="4" t="s">
        <v>287</v>
      </c>
    </row>
    <row r="25" spans="1:15">
      <c r="A25" s="4" t="s">
        <v>288</v>
      </c>
      <c r="H25" s="10" t="n">
        <v>211</v>
      </c>
    </row>
    <row r="26" spans="1:15">
      <c r="A26" s="4" t="s">
        <v>289</v>
      </c>
      <c r="H26" s="5" t="n">
        <v>290</v>
      </c>
    </row>
    <row r="27" spans="1:15">
      <c r="A27" s="4" t="s">
        <v>290</v>
      </c>
      <c r="H27" s="5" t="n">
        <v>500</v>
      </c>
    </row>
    <row r="28" spans="1:15">
      <c r="A28" s="4" t="s">
        <v>291</v>
      </c>
    </row>
    <row r="29" spans="1:15">
      <c r="A29" s="3" t="s">
        <v>242</v>
      </c>
    </row>
    <row r="30" spans="1:15">
      <c r="A30" s="4" t="s">
        <v>292</v>
      </c>
      <c r="H30" s="10" t="n">
        <v>1635</v>
      </c>
    </row>
    <row r="31" spans="1:15">
      <c r="A31" s="4" t="s">
        <v>293</v>
      </c>
    </row>
    <row r="32" spans="1:15">
      <c r="A32" s="3" t="s">
        <v>242</v>
      </c>
    </row>
    <row r="33" spans="1:15">
      <c r="A33" s="4" t="s">
        <v>276</v>
      </c>
      <c r="C33" s="5" t="n">
        <v>3</v>
      </c>
    </row>
    <row r="34" spans="1:15">
      <c r="A34" s="4" t="s">
        <v>274</v>
      </c>
      <c r="C34" s="11" t="n">
        <v>17.3</v>
      </c>
    </row>
    <row r="35" spans="1:15">
      <c r="A35" s="4" t="s">
        <v>294</v>
      </c>
    </row>
    <row r="36" spans="1:15">
      <c r="A36" s="3" t="s">
        <v>242</v>
      </c>
    </row>
    <row r="37" spans="1:15">
      <c r="A37" s="4" t="s">
        <v>279</v>
      </c>
      <c r="C37" s="4" t="s">
        <v>295</v>
      </c>
    </row>
    <row r="38" spans="1:15">
      <c r="A38" s="4" t="s">
        <v>296</v>
      </c>
      <c r="C38" s="4" t="s">
        <v>297</v>
      </c>
    </row>
    <row r="39" spans="1:15">
      <c r="A39" s="4" t="s">
        <v>298</v>
      </c>
      <c r="C39" s="4" t="s">
        <v>299</v>
      </c>
    </row>
    <row r="40" spans="1:15">
      <c r="A40" s="4" t="s">
        <v>300</v>
      </c>
    </row>
    <row r="41" spans="1:15">
      <c r="A41" s="3" t="s">
        <v>242</v>
      </c>
    </row>
    <row r="42" spans="1:15">
      <c r="A42" s="4" t="s">
        <v>276</v>
      </c>
      <c r="K42" s="5" t="n">
        <v>4</v>
      </c>
    </row>
    <row r="43" spans="1:15">
      <c r="A43" s="4" t="s">
        <v>274</v>
      </c>
      <c r="K43" s="10" t="n">
        <v>23</v>
      </c>
    </row>
    <row r="44" spans="1:15">
      <c r="A44" s="4" t="s">
        <v>301</v>
      </c>
    </row>
    <row r="45" spans="1:15">
      <c r="A45" s="3" t="s">
        <v>242</v>
      </c>
    </row>
    <row r="46" spans="1:15">
      <c r="A46" s="4" t="s">
        <v>302</v>
      </c>
      <c r="G46" s="7" t="n">
        <v>17500</v>
      </c>
    </row>
    <row r="47" spans="1:15">
      <c r="A47" s="4" t="s">
        <v>303</v>
      </c>
    </row>
    <row r="48" spans="1:15">
      <c r="A48" s="3" t="s">
        <v>242</v>
      </c>
    </row>
    <row r="49" spans="1:15">
      <c r="A49" s="4" t="s">
        <v>276</v>
      </c>
      <c r="L49" s="5" t="n">
        <v>3</v>
      </c>
      <c r="M49" s="5" t="n">
        <v>3</v>
      </c>
    </row>
    <row r="50" spans="1:15">
      <c r="A50" s="4" t="s">
        <v>304</v>
      </c>
    </row>
    <row r="51" spans="1:15">
      <c r="A51" s="3" t="s">
        <v>242</v>
      </c>
    </row>
    <row r="52" spans="1:15">
      <c r="A52" s="4" t="s">
        <v>276</v>
      </c>
      <c r="L52" s="5" t="n">
        <v>1</v>
      </c>
      <c r="M52" s="5" t="n">
        <v>1</v>
      </c>
    </row>
    <row r="53" spans="1:15">
      <c r="A53" s="4" t="s">
        <v>305</v>
      </c>
    </row>
    <row r="54" spans="1:15">
      <c r="A54" s="3" t="s">
        <v>242</v>
      </c>
    </row>
    <row r="55" spans="1:15">
      <c r="A55" s="4" t="s">
        <v>286</v>
      </c>
      <c r="H55" s="4" t="s">
        <v>287</v>
      </c>
    </row>
    <row r="56" spans="1:15">
      <c r="A56" s="4" t="s">
        <v>276</v>
      </c>
      <c r="G56" s="5" t="n">
        <v>71</v>
      </c>
      <c r="H56" s="5" t="n">
        <v>71</v>
      </c>
    </row>
    <row r="57" spans="1:15">
      <c r="A57" s="4" t="s">
        <v>306</v>
      </c>
      <c r="H57" s="10" t="n">
        <v>1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29"/>
    <col customWidth="1" max="3" min="3" width="50"/>
    <col customWidth="1" max="4" min="4" width="21"/>
    <col customWidth="1" max="5" min="5" width="37"/>
    <col customWidth="1" max="6" min="6" width="31"/>
    <col customWidth="1" max="7" min="7" width="21"/>
    <col customWidth="1" max="8" min="8" width="29"/>
    <col customWidth="1" max="9" min="9" width="29"/>
    <col customWidth="1" max="10" min="10" width="22"/>
    <col customWidth="1" max="11" min="11" width="29"/>
    <col customWidth="1" max="12" min="12" width="29"/>
    <col customWidth="1" max="13" min="13" width="29"/>
    <col customWidth="1" max="14" min="14" width="29"/>
    <col customWidth="1" max="15" min="15" width="21"/>
  </cols>
  <sheetData>
    <row r="1" spans="1:15">
      <c r="A1" s="1" t="s">
        <v>307</v>
      </c>
      <c r="B1" s="2" t="s">
        <v>261</v>
      </c>
      <c r="C1" s="2" t="s">
        <v>308</v>
      </c>
      <c r="D1" s="2" t="s">
        <v>309</v>
      </c>
      <c r="E1" s="2" t="s">
        <v>310</v>
      </c>
      <c r="F1" s="2" t="s">
        <v>311</v>
      </c>
      <c r="G1" s="2" t="s">
        <v>263</v>
      </c>
      <c r="H1" s="2" t="s">
        <v>312</v>
      </c>
      <c r="I1" s="2" t="s">
        <v>313</v>
      </c>
      <c r="J1" s="2" t="s">
        <v>314</v>
      </c>
      <c r="K1" s="2" t="s">
        <v>315</v>
      </c>
      <c r="L1" s="2" t="s">
        <v>316</v>
      </c>
      <c r="M1" s="2" t="s">
        <v>317</v>
      </c>
      <c r="N1" s="2" t="s">
        <v>271</v>
      </c>
      <c r="O1" s="2" t="s">
        <v>318</v>
      </c>
    </row>
    <row r="2" spans="1:15">
      <c r="A2" s="3" t="s">
        <v>242</v>
      </c>
    </row>
    <row r="3" spans="1:15">
      <c r="A3" s="4" t="s">
        <v>319</v>
      </c>
      <c r="J3" s="5" t="n">
        <v>3</v>
      </c>
    </row>
    <row r="4" spans="1:15">
      <c r="A4" s="4" t="s">
        <v>320</v>
      </c>
    </row>
    <row r="5" spans="1:15">
      <c r="A5" s="3" t="s">
        <v>242</v>
      </c>
    </row>
    <row r="6" spans="1:15">
      <c r="A6" s="4" t="s">
        <v>321</v>
      </c>
      <c r="B6" s="10" t="n">
        <v>23</v>
      </c>
    </row>
    <row r="7" spans="1:15">
      <c r="A7" s="4" t="s">
        <v>322</v>
      </c>
    </row>
    <row r="8" spans="1:15">
      <c r="A8" s="3" t="s">
        <v>242</v>
      </c>
    </row>
    <row r="9" spans="1:15">
      <c r="A9" s="4" t="s">
        <v>276</v>
      </c>
      <c r="B9" s="5" t="n">
        <v>4</v>
      </c>
      <c r="N9" s="5" t="n">
        <v>6</v>
      </c>
    </row>
    <row r="10" spans="1:15">
      <c r="A10" s="4" t="s">
        <v>321</v>
      </c>
      <c r="G10" s="11" t="n">
        <v>8.4</v>
      </c>
      <c r="N10" s="11" t="n">
        <v>44.1</v>
      </c>
    </row>
    <row r="11" spans="1:15">
      <c r="A11" s="4" t="s">
        <v>323</v>
      </c>
    </row>
    <row r="12" spans="1:15">
      <c r="A12" s="3" t="s">
        <v>242</v>
      </c>
    </row>
    <row r="13" spans="1:15">
      <c r="A13" s="4" t="s">
        <v>324</v>
      </c>
      <c r="K13" s="12" t="n">
        <v>16.7</v>
      </c>
      <c r="O13" s="12" t="n">
        <v>25.1</v>
      </c>
    </row>
    <row r="14" spans="1:15">
      <c r="A14" s="4" t="s">
        <v>325</v>
      </c>
      <c r="K14" s="13" t="n">
        <v>12.7</v>
      </c>
      <c r="O14" s="13" t="n">
        <v>18.8</v>
      </c>
    </row>
    <row r="15" spans="1:15">
      <c r="A15" s="4" t="s">
        <v>326</v>
      </c>
      <c r="K15" s="12" t="n">
        <v>5.4</v>
      </c>
      <c r="O15" s="12" t="n">
        <v>15.6</v>
      </c>
    </row>
    <row r="16" spans="1:15">
      <c r="A16" s="4" t="s">
        <v>327</v>
      </c>
    </row>
    <row r="17" spans="1:15">
      <c r="A17" s="3" t="s">
        <v>242</v>
      </c>
    </row>
    <row r="18" spans="1:15">
      <c r="A18" s="4" t="s">
        <v>328</v>
      </c>
      <c r="C18" s="5" t="n">
        <v>9</v>
      </c>
    </row>
    <row r="19" spans="1:15">
      <c r="A19" s="4" t="s">
        <v>329</v>
      </c>
      <c r="C19" s="7" t="n">
        <v>100</v>
      </c>
    </row>
    <row r="20" spans="1:15">
      <c r="A20" s="4" t="s">
        <v>330</v>
      </c>
      <c r="C20" s="5" t="n">
        <v>1500</v>
      </c>
    </row>
    <row r="21" spans="1:15">
      <c r="A21" s="4" t="s">
        <v>331</v>
      </c>
    </row>
    <row r="22" spans="1:15">
      <c r="A22" s="3" t="s">
        <v>242</v>
      </c>
    </row>
    <row r="23" spans="1:15">
      <c r="A23" s="4" t="s">
        <v>274</v>
      </c>
      <c r="C23" s="5" t="n">
        <v>700</v>
      </c>
    </row>
    <row r="24" spans="1:15">
      <c r="A24" s="4" t="s">
        <v>332</v>
      </c>
    </row>
    <row r="25" spans="1:15">
      <c r="A25" s="3" t="s">
        <v>242</v>
      </c>
    </row>
    <row r="26" spans="1:15">
      <c r="A26" s="4" t="s">
        <v>333</v>
      </c>
      <c r="C26" s="7" t="n">
        <v>700</v>
      </c>
    </row>
    <row r="27" spans="1:15">
      <c r="A27" s="4" t="s">
        <v>334</v>
      </c>
      <c r="C27" s="5" t="n">
        <v>2</v>
      </c>
    </row>
    <row r="28" spans="1:15">
      <c r="A28" s="4" t="s">
        <v>335</v>
      </c>
    </row>
    <row r="29" spans="1:15">
      <c r="A29" s="3" t="s">
        <v>242</v>
      </c>
    </row>
    <row r="30" spans="1:15">
      <c r="A30" s="4" t="s">
        <v>321</v>
      </c>
      <c r="D30" s="11" t="n">
        <v>19.4</v>
      </c>
    </row>
    <row r="31" spans="1:15">
      <c r="A31" s="4" t="s">
        <v>336</v>
      </c>
      <c r="D31" s="4" t="s">
        <v>337</v>
      </c>
    </row>
    <row r="32" spans="1:15">
      <c r="A32" s="4" t="s">
        <v>298</v>
      </c>
      <c r="D32" s="4" t="s">
        <v>299</v>
      </c>
    </row>
    <row r="33" spans="1:15">
      <c r="A33" s="4" t="s">
        <v>296</v>
      </c>
      <c r="D33" s="4" t="s">
        <v>297</v>
      </c>
    </row>
    <row r="34" spans="1:15">
      <c r="A34" s="4" t="s">
        <v>338</v>
      </c>
    </row>
    <row r="35" spans="1:15">
      <c r="A35" s="3" t="s">
        <v>242</v>
      </c>
    </row>
    <row r="36" spans="1:15">
      <c r="A36" s="4" t="s">
        <v>274</v>
      </c>
      <c r="E36" s="7" t="n">
        <v>40</v>
      </c>
    </row>
    <row r="37" spans="1:15">
      <c r="A37" s="4" t="s">
        <v>279</v>
      </c>
      <c r="E37" s="4" t="s">
        <v>280</v>
      </c>
    </row>
    <row r="38" spans="1:15">
      <c r="A38" s="4" t="s">
        <v>339</v>
      </c>
      <c r="E38" s="4" t="s">
        <v>340</v>
      </c>
    </row>
    <row r="39" spans="1:15">
      <c r="A39" s="4" t="s">
        <v>282</v>
      </c>
      <c r="E39" s="5" t="n">
        <v>3</v>
      </c>
    </row>
    <row r="40" spans="1:15">
      <c r="A40" s="4" t="s">
        <v>283</v>
      </c>
      <c r="E40" s="4" t="s">
        <v>284</v>
      </c>
    </row>
    <row r="41" spans="1:15">
      <c r="A41" s="4" t="s">
        <v>341</v>
      </c>
      <c r="E41" s="4" t="s">
        <v>342</v>
      </c>
    </row>
    <row r="42" spans="1:15">
      <c r="A42" s="4" t="s">
        <v>343</v>
      </c>
    </row>
    <row r="43" spans="1:15">
      <c r="A43" s="3" t="s">
        <v>242</v>
      </c>
    </row>
    <row r="44" spans="1:15">
      <c r="A44" s="4" t="s">
        <v>274</v>
      </c>
      <c r="F44" s="12" t="n">
        <v>87.5</v>
      </c>
    </row>
    <row r="45" spans="1:15">
      <c r="A45" s="4" t="s">
        <v>344</v>
      </c>
      <c r="F45" s="5" t="n">
        <v>145</v>
      </c>
    </row>
    <row r="46" spans="1:15">
      <c r="A46" s="4" t="s">
        <v>345</v>
      </c>
    </row>
    <row r="47" spans="1:15">
      <c r="A47" s="3" t="s">
        <v>242</v>
      </c>
    </row>
    <row r="48" spans="1:15">
      <c r="A48" s="4" t="s">
        <v>346</v>
      </c>
      <c r="C48" s="5" t="n">
        <v>10</v>
      </c>
    </row>
    <row r="49" spans="1:15">
      <c r="A49" s="4" t="s">
        <v>347</v>
      </c>
    </row>
    <row r="50" spans="1:15">
      <c r="A50" s="3" t="s">
        <v>242</v>
      </c>
    </row>
    <row r="51" spans="1:15">
      <c r="A51" s="4" t="s">
        <v>344</v>
      </c>
      <c r="E51" s="5" t="n">
        <v>218</v>
      </c>
    </row>
    <row r="52" spans="1:15">
      <c r="A52" s="4" t="s">
        <v>348</v>
      </c>
    </row>
    <row r="53" spans="1:15">
      <c r="A53" s="3" t="s">
        <v>242</v>
      </c>
    </row>
    <row r="54" spans="1:15">
      <c r="A54" s="4" t="s">
        <v>344</v>
      </c>
      <c r="E54" s="5" t="n">
        <v>139</v>
      </c>
    </row>
    <row r="55" spans="1:15">
      <c r="A55" s="4" t="s">
        <v>349</v>
      </c>
    </row>
    <row r="56" spans="1:15">
      <c r="A56" s="3" t="s">
        <v>242</v>
      </c>
    </row>
    <row r="57" spans="1:15">
      <c r="A57" s="4" t="s">
        <v>276</v>
      </c>
      <c r="C57" s="5" t="n">
        <v>8</v>
      </c>
    </row>
    <row r="58" spans="1:15">
      <c r="A58" s="4" t="s">
        <v>350</v>
      </c>
    </row>
    <row r="59" spans="1:15">
      <c r="A59" s="3" t="s">
        <v>242</v>
      </c>
    </row>
    <row r="60" spans="1:15">
      <c r="A60" s="4" t="s">
        <v>351</v>
      </c>
      <c r="C60" s="5" t="n">
        <v>1</v>
      </c>
    </row>
    <row r="61" spans="1:15">
      <c r="A61" s="4" t="s">
        <v>352</v>
      </c>
    </row>
    <row r="62" spans="1:15">
      <c r="A62" s="3" t="s">
        <v>242</v>
      </c>
    </row>
    <row r="63" spans="1:15">
      <c r="A63" s="4" t="s">
        <v>353</v>
      </c>
      <c r="C63" s="5" t="n">
        <v>1</v>
      </c>
    </row>
    <row r="64" spans="1:15">
      <c r="A64" s="4" t="s">
        <v>354</v>
      </c>
    </row>
    <row r="65" spans="1:15">
      <c r="A65" s="3" t="s">
        <v>242</v>
      </c>
    </row>
    <row r="66" spans="1:15">
      <c r="A66" s="4" t="s">
        <v>276</v>
      </c>
      <c r="F66" s="5" t="n">
        <v>8</v>
      </c>
    </row>
    <row r="67" spans="1:15">
      <c r="A67" s="4" t="s">
        <v>274</v>
      </c>
      <c r="F67" s="12" t="n">
        <v>301.3</v>
      </c>
    </row>
    <row r="68" spans="1:15">
      <c r="A68" s="4" t="s">
        <v>355</v>
      </c>
    </row>
    <row r="69" spans="1:15">
      <c r="A69" s="3" t="s">
        <v>242</v>
      </c>
    </row>
    <row r="70" spans="1:15">
      <c r="A70" s="4" t="s">
        <v>356</v>
      </c>
      <c r="I70" s="5" t="n">
        <v>20</v>
      </c>
      <c r="K70" s="5" t="n">
        <v>2</v>
      </c>
      <c r="L70" s="5" t="n">
        <v>2</v>
      </c>
      <c r="M70" s="5" t="n">
        <v>11</v>
      </c>
    </row>
    <row r="71" spans="1:15">
      <c r="A71" s="4" t="s">
        <v>357</v>
      </c>
      <c r="I71" s="11" t="n">
        <v>215.7</v>
      </c>
      <c r="L71" s="11" t="n">
        <v>39.2</v>
      </c>
      <c r="M71" s="10" t="n">
        <v>127</v>
      </c>
    </row>
    <row r="72" spans="1:15">
      <c r="A72" s="4" t="s">
        <v>336</v>
      </c>
      <c r="K72" s="4" t="s">
        <v>358</v>
      </c>
      <c r="L72" s="4" t="s">
        <v>358</v>
      </c>
    </row>
    <row r="73" spans="1:15">
      <c r="A73" s="4" t="s">
        <v>298</v>
      </c>
      <c r="K73" s="4" t="s">
        <v>299</v>
      </c>
      <c r="L73" s="4" t="s">
        <v>299</v>
      </c>
      <c r="O73" s="4" t="s">
        <v>299</v>
      </c>
    </row>
    <row r="74" spans="1:15">
      <c r="A74" s="4" t="s">
        <v>296</v>
      </c>
      <c r="K74" s="4" t="s">
        <v>297</v>
      </c>
      <c r="L74" s="4" t="s">
        <v>297</v>
      </c>
    </row>
    <row r="75" spans="1:15">
      <c r="A75" s="4" t="s">
        <v>359</v>
      </c>
      <c r="H75" s="5" t="n">
        <v>7</v>
      </c>
    </row>
    <row r="76" spans="1:15">
      <c r="A76" s="4" t="s">
        <v>360</v>
      </c>
      <c r="H76" s="11" t="n">
        <v>4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s>
  <sheetData>
    <row r="1" spans="1:4">
      <c r="A1" s="1" t="s">
        <v>361</v>
      </c>
      <c r="B1" s="2" t="s">
        <v>362</v>
      </c>
      <c r="C1" s="2" t="s">
        <v>263</v>
      </c>
      <c r="D1" s="2" t="s">
        <v>271</v>
      </c>
    </row>
    <row r="2" spans="1:4">
      <c r="A2" s="3" t="s">
        <v>242</v>
      </c>
    </row>
    <row r="3" spans="1:4">
      <c r="A3" s="4" t="s">
        <v>321</v>
      </c>
      <c r="C3" s="11" t="n">
        <v>8.4</v>
      </c>
      <c r="D3" s="11" t="n">
        <v>44.1</v>
      </c>
    </row>
    <row r="4" spans="1:4">
      <c r="A4" s="4" t="s">
        <v>276</v>
      </c>
      <c r="B4" s="5" t="n">
        <v>4</v>
      </c>
      <c r="D4" s="5"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10000000</v>
      </c>
      <c r="C3" s="5" t="n">
        <v>10000000</v>
      </c>
    </row>
    <row r="4" spans="1:3">
      <c r="A4" s="4" t="s">
        <v>71</v>
      </c>
      <c r="B4" s="5" t="n">
        <v>0</v>
      </c>
      <c r="C4" s="5" t="n">
        <v>0</v>
      </c>
    </row>
    <row r="5" spans="1:3">
      <c r="A5" s="4" t="s">
        <v>72</v>
      </c>
      <c r="B5" s="8" t="n">
        <v>0.001</v>
      </c>
      <c r="C5" s="8" t="n">
        <v>0.001</v>
      </c>
    </row>
    <row r="6" spans="1:3">
      <c r="A6" s="4" t="s">
        <v>73</v>
      </c>
      <c r="B6" s="5" t="n">
        <v>500000000</v>
      </c>
      <c r="C6" s="5" t="n">
        <v>500000000</v>
      </c>
    </row>
    <row r="7" spans="1:3">
      <c r="A7" s="4" t="s">
        <v>74</v>
      </c>
      <c r="B7" s="5" t="n">
        <v>364858000</v>
      </c>
      <c r="C7" s="5" t="n">
        <v>364424000</v>
      </c>
    </row>
    <row r="8" spans="1:3">
      <c r="A8" s="4" t="s">
        <v>75</v>
      </c>
      <c r="B8" s="5" t="n">
        <v>364858000</v>
      </c>
      <c r="C8" s="5" t="n">
        <v>364424000</v>
      </c>
    </row>
    <row r="9" spans="1:3">
      <c r="A9" s="4" t="s">
        <v>66</v>
      </c>
    </row>
    <row r="10" spans="1:3">
      <c r="A10" s="4" t="s">
        <v>76</v>
      </c>
      <c r="B10" s="5" t="n">
        <v>361210000</v>
      </c>
      <c r="C10" s="5" t="n">
        <v>360780000</v>
      </c>
    </row>
    <row r="11" spans="1:3">
      <c r="A11" s="4" t="s">
        <v>77</v>
      </c>
      <c r="B11" s="5" t="n">
        <v>361210000</v>
      </c>
      <c r="C11" s="5" t="n">
        <v>360780000</v>
      </c>
    </row>
    <row r="12" spans="1:3">
      <c r="A12" s="4" t="s">
        <v>78</v>
      </c>
    </row>
    <row r="13" spans="1:3">
      <c r="A13" s="4" t="s">
        <v>79</v>
      </c>
      <c r="B13" s="5" t="n">
        <v>3648000</v>
      </c>
      <c r="C13" s="5" t="n">
        <v>3644000</v>
      </c>
    </row>
    <row r="14" spans="1:3">
      <c r="A14" s="4" t="s">
        <v>80</v>
      </c>
      <c r="B14" s="5" t="n">
        <v>3648000</v>
      </c>
      <c r="C14" s="5" t="n">
        <v>3644000</v>
      </c>
    </row>
    <row r="15" spans="1:3">
      <c r="A15" s="4" t="s">
        <v>81</v>
      </c>
    </row>
    <row r="16" spans="1:3">
      <c r="A16" s="4" t="s">
        <v>82</v>
      </c>
      <c r="B16" s="5" t="n">
        <v>232000</v>
      </c>
      <c r="C16" s="5" t="n">
        <v>292000</v>
      </c>
    </row>
    <row r="17" spans="1:3">
      <c r="A17" s="4" t="s">
        <v>83</v>
      </c>
      <c r="B17" s="5" t="n">
        <v>23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30</v>
      </c>
    </row>
    <row r="3" spans="1:2">
      <c r="A3" s="4" t="s">
        <v>364</v>
      </c>
    </row>
    <row r="4" spans="1:2">
      <c r="A4" s="3" t="s">
        <v>242</v>
      </c>
    </row>
    <row r="5" spans="1:2">
      <c r="A5" s="4" t="s">
        <v>365</v>
      </c>
      <c r="B5" s="12" t="n">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30</v>
      </c>
    </row>
    <row r="3" spans="1:2">
      <c r="A3" s="3" t="s">
        <v>242</v>
      </c>
    </row>
    <row r="4" spans="1:2">
      <c r="A4" s="4" t="s">
        <v>367</v>
      </c>
      <c r="B4" s="7" t="n">
        <v>179669</v>
      </c>
    </row>
    <row r="5" spans="1:2">
      <c r="A5" s="4" t="s">
        <v>368</v>
      </c>
      <c r="B5" s="5" t="n">
        <v>59796</v>
      </c>
    </row>
    <row r="6" spans="1:2">
      <c r="A6" s="4" t="s">
        <v>369</v>
      </c>
    </row>
    <row r="7" spans="1:2">
      <c r="A7" s="3" t="s">
        <v>242</v>
      </c>
    </row>
    <row r="8" spans="1:2">
      <c r="A8" s="4" t="s">
        <v>367</v>
      </c>
      <c r="B8" s="5" t="n">
        <v>44228</v>
      </c>
    </row>
    <row r="9" spans="1:2">
      <c r="A9" s="4" t="s">
        <v>368</v>
      </c>
      <c r="B9" s="7" t="n">
        <v>24113</v>
      </c>
    </row>
    <row r="10" spans="1:2">
      <c r="A10" s="4" t="s">
        <v>370</v>
      </c>
      <c r="B10" s="4" t="s">
        <v>371</v>
      </c>
    </row>
    <row r="11" spans="1:2">
      <c r="A11" s="4" t="s">
        <v>372</v>
      </c>
    </row>
    <row r="12" spans="1:2">
      <c r="A12" s="3" t="s">
        <v>242</v>
      </c>
    </row>
    <row r="13" spans="1:2">
      <c r="A13" s="4" t="s">
        <v>367</v>
      </c>
      <c r="B13" s="7" t="n">
        <v>21973</v>
      </c>
    </row>
    <row r="14" spans="1:2">
      <c r="A14" s="4" t="s">
        <v>368</v>
      </c>
      <c r="B14" s="7" t="n">
        <v>5304</v>
      </c>
    </row>
    <row r="15" spans="1:2">
      <c r="A15" s="4" t="s">
        <v>370</v>
      </c>
      <c r="B15" s="4" t="s">
        <v>373</v>
      </c>
    </row>
    <row r="16" spans="1:2">
      <c r="A16" s="4" t="s">
        <v>374</v>
      </c>
    </row>
    <row r="17" spans="1:2">
      <c r="A17" s="3" t="s">
        <v>242</v>
      </c>
    </row>
    <row r="18" spans="1:2">
      <c r="A18" s="4" t="s">
        <v>367</v>
      </c>
      <c r="B18" s="7" t="n">
        <v>113468</v>
      </c>
    </row>
    <row r="19" spans="1:2">
      <c r="A19" s="4" t="s">
        <v>368</v>
      </c>
      <c r="B19" s="7" t="n">
        <v>30379</v>
      </c>
    </row>
    <row r="20" spans="1:2">
      <c r="A20" s="4" t="s">
        <v>370</v>
      </c>
      <c r="B20"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2"/>
    <col customWidth="1" max="9" min="9" width="21"/>
    <col customWidth="1" max="10" min="10" width="21"/>
    <col customWidth="1" max="11" min="11" width="21"/>
  </cols>
  <sheetData>
    <row r="1" spans="1:11">
      <c r="A1" s="1" t="s">
        <v>376</v>
      </c>
      <c r="B1" s="2" t="s">
        <v>264</v>
      </c>
      <c r="C1" s="2" t="s">
        <v>265</v>
      </c>
      <c r="D1" s="2" t="s">
        <v>377</v>
      </c>
      <c r="E1" s="2" t="s">
        <v>378</v>
      </c>
      <c r="F1" s="2" t="s">
        <v>262</v>
      </c>
      <c r="G1" s="2" t="s">
        <v>230</v>
      </c>
      <c r="H1" s="2" t="s">
        <v>270</v>
      </c>
      <c r="I1" s="2" t="s">
        <v>230</v>
      </c>
      <c r="J1" s="2" t="s">
        <v>318</v>
      </c>
      <c r="K1" s="2" t="s">
        <v>379</v>
      </c>
    </row>
    <row r="2" spans="1:11">
      <c r="A2" s="3" t="s">
        <v>380</v>
      </c>
    </row>
    <row r="3" spans="1:11">
      <c r="A3" s="4" t="s">
        <v>381</v>
      </c>
      <c r="F3" s="7" t="n">
        <v>64000</v>
      </c>
    </row>
    <row r="4" spans="1:11">
      <c r="A4" s="4" t="s">
        <v>382</v>
      </c>
      <c r="F4" s="5" t="n">
        <v>7400</v>
      </c>
    </row>
    <row r="5" spans="1:11">
      <c r="A5" s="4" t="s">
        <v>383</v>
      </c>
      <c r="F5" s="7" t="n">
        <v>600</v>
      </c>
    </row>
    <row r="6" spans="1:11">
      <c r="A6" s="4" t="s">
        <v>384</v>
      </c>
      <c r="G6" s="7" t="n">
        <v>1910522</v>
      </c>
      <c r="I6" s="7" t="n">
        <v>1910522</v>
      </c>
      <c r="K6" s="7" t="n">
        <v>1928525</v>
      </c>
    </row>
    <row r="7" spans="1:11">
      <c r="A7" s="4" t="s">
        <v>136</v>
      </c>
      <c r="I7" s="5" t="n">
        <v>1513666</v>
      </c>
      <c r="J7" s="7" t="n">
        <v>64362</v>
      </c>
    </row>
    <row r="8" spans="1:11">
      <c r="A8" s="4" t="s">
        <v>385</v>
      </c>
    </row>
    <row r="9" spans="1:11">
      <c r="A9" s="3" t="s">
        <v>380</v>
      </c>
    </row>
    <row r="10" spans="1:11">
      <c r="A10" s="4" t="s">
        <v>384</v>
      </c>
      <c r="G10" s="5" t="n">
        <v>365077</v>
      </c>
      <c r="I10" s="5" t="n">
        <v>365077</v>
      </c>
      <c r="K10" s="5" t="n">
        <v>31761</v>
      </c>
    </row>
    <row r="11" spans="1:11">
      <c r="A11" s="4" t="s">
        <v>249</v>
      </c>
    </row>
    <row r="12" spans="1:11">
      <c r="A12" s="3" t="s">
        <v>380</v>
      </c>
    </row>
    <row r="13" spans="1:11">
      <c r="A13" s="4" t="s">
        <v>384</v>
      </c>
      <c r="G13" s="5" t="n">
        <v>1428069</v>
      </c>
      <c r="I13" s="5" t="n">
        <v>1428069</v>
      </c>
      <c r="K13" s="7" t="n">
        <v>1778316</v>
      </c>
    </row>
    <row r="14" spans="1:11">
      <c r="A14" s="4" t="s">
        <v>386</v>
      </c>
    </row>
    <row r="15" spans="1:11">
      <c r="A15" s="3" t="s">
        <v>380</v>
      </c>
    </row>
    <row r="16" spans="1:11">
      <c r="A16" s="4" t="s">
        <v>382</v>
      </c>
      <c r="E16" s="7" t="n">
        <v>1500</v>
      </c>
    </row>
    <row r="17" spans="1:11">
      <c r="A17" s="4" t="s">
        <v>383</v>
      </c>
      <c r="E17" s="5" t="n">
        <v>1700</v>
      </c>
    </row>
    <row r="18" spans="1:11">
      <c r="A18" s="4" t="s">
        <v>136</v>
      </c>
      <c r="E18" s="7" t="n">
        <v>148000</v>
      </c>
    </row>
    <row r="19" spans="1:11">
      <c r="A19" s="4" t="s">
        <v>387</v>
      </c>
    </row>
    <row r="20" spans="1:11">
      <c r="A20" s="3" t="s">
        <v>380</v>
      </c>
    </row>
    <row r="21" spans="1:11">
      <c r="A21" s="4" t="s">
        <v>381</v>
      </c>
      <c r="B21" s="7" t="n">
        <v>148000</v>
      </c>
    </row>
    <row r="22" spans="1:11">
      <c r="A22" s="4" t="s">
        <v>382</v>
      </c>
      <c r="B22" s="5" t="n">
        <v>102400</v>
      </c>
    </row>
    <row r="23" spans="1:11">
      <c r="A23" s="4" t="s">
        <v>383</v>
      </c>
      <c r="B23" s="7" t="n">
        <v>2500</v>
      </c>
    </row>
    <row r="24" spans="1:11">
      <c r="A24" s="4" t="s">
        <v>388</v>
      </c>
    </row>
    <row r="25" spans="1:11">
      <c r="A25" s="3" t="s">
        <v>380</v>
      </c>
    </row>
    <row r="26" spans="1:11">
      <c r="A26" s="4" t="s">
        <v>389</v>
      </c>
      <c r="B26" s="5" t="n">
        <v>1</v>
      </c>
      <c r="C26" s="5" t="n">
        <v>1</v>
      </c>
    </row>
    <row r="27" spans="1:11">
      <c r="A27" s="4" t="s">
        <v>273</v>
      </c>
    </row>
    <row r="28" spans="1:11">
      <c r="A28" s="3" t="s">
        <v>380</v>
      </c>
    </row>
    <row r="29" spans="1:11">
      <c r="A29" s="4" t="s">
        <v>382</v>
      </c>
      <c r="G29" s="7" t="n">
        <v>695200</v>
      </c>
      <c r="I29" s="7" t="n">
        <v>719400</v>
      </c>
    </row>
    <row r="30" spans="1:11">
      <c r="A30" s="4" t="s">
        <v>390</v>
      </c>
    </row>
    <row r="31" spans="1:11">
      <c r="A31" s="3" t="s">
        <v>380</v>
      </c>
    </row>
    <row r="32" spans="1:11">
      <c r="A32" s="4" t="s">
        <v>381</v>
      </c>
      <c r="D32" s="7" t="n">
        <v>53300</v>
      </c>
    </row>
    <row r="33" spans="1:11">
      <c r="A33" s="4" t="s">
        <v>382</v>
      </c>
      <c r="D33" s="5" t="n">
        <v>24200</v>
      </c>
    </row>
    <row r="34" spans="1:11">
      <c r="A34" s="4" t="s">
        <v>383</v>
      </c>
      <c r="D34" s="5" t="n">
        <v>5100</v>
      </c>
    </row>
    <row r="35" spans="1:11">
      <c r="A35" s="4" t="s">
        <v>391</v>
      </c>
    </row>
    <row r="36" spans="1:11">
      <c r="A36" s="3" t="s">
        <v>380</v>
      </c>
    </row>
    <row r="37" spans="1:11">
      <c r="A37" s="4" t="s">
        <v>384</v>
      </c>
      <c r="D37" s="5" t="n">
        <v>1500</v>
      </c>
    </row>
    <row r="38" spans="1:11">
      <c r="A38" s="4" t="s">
        <v>392</v>
      </c>
    </row>
    <row r="39" spans="1:11">
      <c r="A39" s="3" t="s">
        <v>380</v>
      </c>
    </row>
    <row r="40" spans="1:11">
      <c r="A40" s="4" t="s">
        <v>384</v>
      </c>
      <c r="D40" s="7" t="n">
        <v>18300</v>
      </c>
    </row>
    <row r="41" spans="1:11">
      <c r="A41" s="4" t="s">
        <v>393</v>
      </c>
    </row>
    <row r="42" spans="1:11">
      <c r="A42" s="3" t="s">
        <v>380</v>
      </c>
    </row>
    <row r="43" spans="1:11">
      <c r="A43" s="4" t="s">
        <v>389</v>
      </c>
      <c r="D43" s="5" t="n">
        <v>3</v>
      </c>
    </row>
    <row r="44" spans="1:11">
      <c r="A44" s="4" t="s">
        <v>277</v>
      </c>
    </row>
    <row r="45" spans="1:11">
      <c r="A45" s="3" t="s">
        <v>380</v>
      </c>
    </row>
    <row r="46" spans="1:11">
      <c r="A46" s="4" t="s">
        <v>389</v>
      </c>
      <c r="B46" s="5" t="n">
        <v>71</v>
      </c>
      <c r="C46" s="5" t="n">
        <v>71</v>
      </c>
      <c r="H46" s="5" t="n">
        <v>71</v>
      </c>
    </row>
    <row r="47" spans="1:11">
      <c r="A47" s="4" t="s">
        <v>394</v>
      </c>
      <c r="C47" s="10" t="n">
        <v>1635</v>
      </c>
    </row>
    <row r="48" spans="1:11">
      <c r="A48" s="4" t="s">
        <v>382</v>
      </c>
      <c r="B48"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5</v>
      </c>
      <c r="C1" s="2" t="s">
        <v>85</v>
      </c>
      <c r="E1" s="2" t="s">
        <v>1</v>
      </c>
    </row>
    <row r="2" spans="1:6">
      <c r="C2" s="2" t="s">
        <v>2</v>
      </c>
      <c r="D2" s="2" t="s">
        <v>86</v>
      </c>
      <c r="E2" s="2" t="s">
        <v>2</v>
      </c>
      <c r="F2" s="2" t="s">
        <v>86</v>
      </c>
    </row>
    <row r="3" spans="1:6">
      <c r="A3" s="3" t="s">
        <v>396</v>
      </c>
    </row>
    <row r="4" spans="1:6">
      <c r="A4" s="4" t="s">
        <v>87</v>
      </c>
      <c r="B4" s="4" t="s">
        <v>397</v>
      </c>
      <c r="C4" s="7" t="n">
        <v>20115</v>
      </c>
      <c r="D4" s="7" t="n">
        <v>35846</v>
      </c>
      <c r="E4" s="7" t="n">
        <v>88838</v>
      </c>
      <c r="F4" s="7" t="n">
        <v>95320</v>
      </c>
    </row>
    <row r="5" spans="1:6">
      <c r="A5" s="4" t="s">
        <v>95</v>
      </c>
      <c r="B5" s="4" t="s">
        <v>398</v>
      </c>
      <c r="C5" s="5" t="n">
        <v>-237</v>
      </c>
      <c r="D5" s="5" t="n">
        <v>-8786</v>
      </c>
      <c r="E5" s="5" t="n">
        <v>-15849</v>
      </c>
      <c r="F5" s="5" t="n">
        <v>-23092</v>
      </c>
    </row>
    <row r="6" spans="1:6">
      <c r="A6" s="4" t="s">
        <v>399</v>
      </c>
      <c r="C6" s="5" t="n">
        <v>-265</v>
      </c>
      <c r="D6" s="5" t="n">
        <v>-388</v>
      </c>
      <c r="E6" s="5" t="n">
        <v>-531</v>
      </c>
      <c r="F6" s="5" t="n">
        <v>-394</v>
      </c>
    </row>
    <row r="7" spans="1:6">
      <c r="A7" s="4" t="s">
        <v>103</v>
      </c>
      <c r="B7" s="4" t="s">
        <v>400</v>
      </c>
      <c r="C7" s="5" t="n">
        <v>692362</v>
      </c>
      <c r="D7" s="5" t="n">
        <v>-3303</v>
      </c>
      <c r="E7" s="5" t="n">
        <v>715246</v>
      </c>
      <c r="F7" s="5" t="n">
        <v>-11211</v>
      </c>
    </row>
    <row r="8" spans="1:6">
      <c r="A8" s="4" t="s">
        <v>401</v>
      </c>
      <c r="C8" s="7" t="n">
        <v>711975</v>
      </c>
      <c r="D8" s="7" t="n">
        <v>23369</v>
      </c>
      <c r="E8" s="7" t="n">
        <v>787704</v>
      </c>
      <c r="F8" s="7" t="n">
        <v>60623</v>
      </c>
    </row>
    <row r="9" spans="1:6"/>
    <row r="10" spans="1:6">
      <c r="A10" s="4" t="s">
        <v>397</v>
      </c>
      <c r="B10" s="4" t="s">
        <v>402</v>
      </c>
    </row>
    <row r="11" spans="1:6">
      <c r="A11" s="4" t="s">
        <v>398</v>
      </c>
      <c r="B11" s="4" t="s">
        <v>403</v>
      </c>
    </row>
    <row r="12" spans="1:6">
      <c r="A12" s="4" t="s">
        <v>400</v>
      </c>
      <c r="B12" s="4" t="s">
        <v>404</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1"/>
  </cols>
  <sheetData>
    <row r="1" spans="1:6">
      <c r="A1" s="1" t="s">
        <v>405</v>
      </c>
      <c r="B1" s="2" t="s">
        <v>264</v>
      </c>
      <c r="C1" s="2" t="s">
        <v>262</v>
      </c>
      <c r="D1" s="2" t="s">
        <v>230</v>
      </c>
      <c r="E1" s="2" t="s">
        <v>270</v>
      </c>
      <c r="F1" s="2" t="s">
        <v>230</v>
      </c>
    </row>
    <row r="2" spans="1:6">
      <c r="A2" s="3" t="s">
        <v>406</v>
      </c>
    </row>
    <row r="3" spans="1:6">
      <c r="A3" s="4" t="s">
        <v>290</v>
      </c>
      <c r="C3" s="7" t="n">
        <v>7400</v>
      </c>
    </row>
    <row r="4" spans="1:6">
      <c r="A4" s="4" t="s">
        <v>273</v>
      </c>
    </row>
    <row r="5" spans="1:6">
      <c r="A5" s="3" t="s">
        <v>406</v>
      </c>
    </row>
    <row r="6" spans="1:6">
      <c r="A6" s="4" t="s">
        <v>407</v>
      </c>
      <c r="D6" s="7" t="n">
        <v>2500</v>
      </c>
      <c r="F6" s="7" t="n">
        <v>7600</v>
      </c>
    </row>
    <row r="7" spans="1:6">
      <c r="A7" s="4" t="s">
        <v>290</v>
      </c>
      <c r="D7" s="7" t="n">
        <v>695200</v>
      </c>
      <c r="F7" s="7" t="n">
        <v>719400</v>
      </c>
    </row>
    <row r="8" spans="1:6">
      <c r="A8" s="4" t="s">
        <v>408</v>
      </c>
    </row>
    <row r="9" spans="1:6">
      <c r="A9" s="3" t="s">
        <v>406</v>
      </c>
    </row>
    <row r="10" spans="1:6">
      <c r="A10" s="4" t="s">
        <v>389</v>
      </c>
      <c r="B10" s="5" t="n">
        <v>71</v>
      </c>
      <c r="E10" s="5" t="n">
        <v>71</v>
      </c>
    </row>
    <row r="11" spans="1:6">
      <c r="A11" s="4" t="s">
        <v>290</v>
      </c>
      <c r="B11" s="7"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19"/>
  </cols>
  <sheetData>
    <row r="1" spans="1:3">
      <c r="A1" s="1" t="s">
        <v>409</v>
      </c>
      <c r="B1" s="2" t="s">
        <v>410</v>
      </c>
      <c r="C1" s="2" t="s">
        <v>411</v>
      </c>
    </row>
    <row r="2" spans="1:3">
      <c r="A2" s="4" t="s">
        <v>412</v>
      </c>
    </row>
    <row r="3" spans="1:3">
      <c r="A3" s="3" t="s">
        <v>242</v>
      </c>
    </row>
    <row r="4" spans="1:3">
      <c r="A4" s="4" t="s">
        <v>413</v>
      </c>
      <c r="C4" s="5" t="n">
        <v>14</v>
      </c>
    </row>
    <row r="5" spans="1:3">
      <c r="A5" s="4" t="s">
        <v>414</v>
      </c>
    </row>
    <row r="6" spans="1:3">
      <c r="A6" s="3" t="s">
        <v>242</v>
      </c>
    </row>
    <row r="7" spans="1:3">
      <c r="A7" s="4" t="s">
        <v>413</v>
      </c>
      <c r="C7" s="5" t="n">
        <v>10</v>
      </c>
    </row>
    <row r="8" spans="1:3">
      <c r="A8" s="4" t="s">
        <v>415</v>
      </c>
    </row>
    <row r="9" spans="1:3">
      <c r="A9" s="3" t="s">
        <v>242</v>
      </c>
    </row>
    <row r="10" spans="1:3">
      <c r="A10" s="4" t="s">
        <v>413</v>
      </c>
      <c r="C10" s="5" t="n">
        <v>2</v>
      </c>
    </row>
    <row r="11" spans="1:3">
      <c r="A11" s="4" t="s">
        <v>416</v>
      </c>
    </row>
    <row r="12" spans="1:3">
      <c r="A12" s="3" t="s">
        <v>242</v>
      </c>
    </row>
    <row r="13" spans="1:3">
      <c r="A13" s="4" t="s">
        <v>417</v>
      </c>
      <c r="B13" s="4" t="s">
        <v>280</v>
      </c>
    </row>
    <row r="14" spans="1:3">
      <c r="A14" s="4" t="s">
        <v>282</v>
      </c>
      <c r="B14" s="5" t="n">
        <v>3</v>
      </c>
    </row>
    <row r="15" spans="1:3">
      <c r="A15" s="4" t="s">
        <v>283</v>
      </c>
      <c r="B15" s="4" t="s">
        <v>284</v>
      </c>
    </row>
    <row r="16" spans="1:3">
      <c r="A16" s="4" t="s">
        <v>418</v>
      </c>
      <c r="B16" s="12"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7" t="n">
        <v>2190840</v>
      </c>
      <c r="C3" s="7" t="n">
        <v>2294081</v>
      </c>
    </row>
    <row r="4" spans="1:3">
      <c r="A4" s="4" t="s">
        <v>422</v>
      </c>
      <c r="B4" s="5" t="n">
        <v>434769</v>
      </c>
      <c r="C4" s="5" t="n">
        <v>448339</v>
      </c>
    </row>
    <row r="5" spans="1:3">
      <c r="A5" s="4" t="s">
        <v>423</v>
      </c>
      <c r="B5" s="5" t="n">
        <v>-1934712</v>
      </c>
      <c r="C5" s="5" t="n">
        <v>-2043693</v>
      </c>
    </row>
    <row r="6" spans="1:3">
      <c r="A6" s="4" t="s">
        <v>34</v>
      </c>
      <c r="B6" s="7" t="n">
        <v>690897</v>
      </c>
      <c r="C6" s="7" t="n">
        <v>6987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9"/>
    <col customWidth="1" max="7" min="7" width="21"/>
    <col customWidth="1" max="8" min="8" width="21"/>
  </cols>
  <sheetData>
    <row r="1" spans="1:8">
      <c r="A1" s="1" t="s">
        <v>424</v>
      </c>
      <c r="B1" s="2" t="s">
        <v>425</v>
      </c>
      <c r="C1" s="2" t="s">
        <v>426</v>
      </c>
      <c r="D1" s="2" t="s">
        <v>427</v>
      </c>
      <c r="E1" s="2" t="s">
        <v>428</v>
      </c>
      <c r="F1" s="2" t="s">
        <v>429</v>
      </c>
      <c r="G1" s="2" t="s">
        <v>230</v>
      </c>
      <c r="H1" s="2" t="s">
        <v>318</v>
      </c>
    </row>
    <row r="2" spans="1:8">
      <c r="A2" s="3" t="s">
        <v>242</v>
      </c>
    </row>
    <row r="3" spans="1:8">
      <c r="A3" s="4" t="s">
        <v>430</v>
      </c>
      <c r="G3" s="7" t="n">
        <v>17615</v>
      </c>
      <c r="H3" s="7" t="n">
        <v>1117</v>
      </c>
    </row>
    <row r="4" spans="1:8">
      <c r="A4" s="4" t="s">
        <v>431</v>
      </c>
    </row>
    <row r="5" spans="1:8">
      <c r="A5" s="3" t="s">
        <v>242</v>
      </c>
    </row>
    <row r="6" spans="1:8">
      <c r="A6" s="4" t="s">
        <v>432</v>
      </c>
      <c r="G6" s="7" t="n">
        <v>4000</v>
      </c>
    </row>
    <row r="7" spans="1:8">
      <c r="A7" s="4" t="s">
        <v>433</v>
      </c>
      <c r="C7" s="5" t="n">
        <v>16</v>
      </c>
    </row>
    <row r="8" spans="1:8">
      <c r="A8" s="4" t="s">
        <v>434</v>
      </c>
      <c r="E8" s="5" t="n">
        <v>3</v>
      </c>
    </row>
    <row r="9" spans="1:8">
      <c r="A9" s="4" t="s">
        <v>435</v>
      </c>
      <c r="F9" s="5" t="n">
        <v>8</v>
      </c>
    </row>
    <row r="10" spans="1:8">
      <c r="A10" s="4" t="s">
        <v>436</v>
      </c>
      <c r="F10" s="4" t="s">
        <v>299</v>
      </c>
    </row>
    <row r="11" spans="1:8">
      <c r="A11" s="4" t="s">
        <v>430</v>
      </c>
      <c r="F11" s="7" t="n">
        <v>18000</v>
      </c>
    </row>
    <row r="12" spans="1:8">
      <c r="A12" s="4" t="s">
        <v>437</v>
      </c>
    </row>
    <row r="13" spans="1:8">
      <c r="A13" s="3" t="s">
        <v>242</v>
      </c>
    </row>
    <row r="14" spans="1:8">
      <c r="A14" s="4" t="s">
        <v>359</v>
      </c>
      <c r="B14" s="5" t="n">
        <v>15</v>
      </c>
    </row>
    <row r="15" spans="1:8">
      <c r="A15" s="4" t="s">
        <v>434</v>
      </c>
      <c r="D15"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39</v>
      </c>
      <c r="C1" s="2" t="s">
        <v>2</v>
      </c>
    </row>
    <row r="2" spans="1:3">
      <c r="A2" s="3" t="s">
        <v>242</v>
      </c>
    </row>
    <row r="3" spans="1:3">
      <c r="A3" s="4" t="s">
        <v>383</v>
      </c>
      <c r="B3" s="12" t="n">
        <v>0.6</v>
      </c>
    </row>
    <row r="4" spans="1:3">
      <c r="A4" s="4" t="s">
        <v>440</v>
      </c>
    </row>
    <row r="5" spans="1:3">
      <c r="A5" s="3" t="s">
        <v>242</v>
      </c>
    </row>
    <row r="6" spans="1:3">
      <c r="A6" s="4" t="s">
        <v>383</v>
      </c>
      <c r="C6" s="12" t="n">
        <v>1.1</v>
      </c>
    </row>
    <row r="7" spans="1:3">
      <c r="A7" s="4" t="s">
        <v>441</v>
      </c>
      <c r="C7" s="12" t="n">
        <v>37.5</v>
      </c>
    </row>
    <row r="8" spans="1:3">
      <c r="A8" s="4" t="s">
        <v>442</v>
      </c>
    </row>
    <row r="9" spans="1:3">
      <c r="A9" s="3" t="s">
        <v>242</v>
      </c>
    </row>
    <row r="10" spans="1:3">
      <c r="A10" s="4" t="s">
        <v>443</v>
      </c>
      <c r="C10" s="4" t="s">
        <v>4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45</v>
      </c>
      <c r="B1" s="2" t="s">
        <v>85</v>
      </c>
      <c r="C1" s="2" t="s">
        <v>1</v>
      </c>
    </row>
    <row r="2" spans="1:4">
      <c r="B2" s="2" t="s">
        <v>230</v>
      </c>
      <c r="C2" s="2" t="s">
        <v>446</v>
      </c>
      <c r="D2" s="2" t="s">
        <v>318</v>
      </c>
    </row>
    <row r="3" spans="1:4">
      <c r="A3" s="3" t="s">
        <v>242</v>
      </c>
    </row>
    <row r="4" spans="1:4">
      <c r="A4" s="4" t="s">
        <v>447</v>
      </c>
      <c r="C4" s="7" t="n">
        <v>17615</v>
      </c>
      <c r="D4" s="7" t="n">
        <v>1117</v>
      </c>
    </row>
    <row r="5" spans="1:4">
      <c r="A5" s="4" t="s">
        <v>415</v>
      </c>
    </row>
    <row r="6" spans="1:4">
      <c r="A6" s="3" t="s">
        <v>242</v>
      </c>
    </row>
    <row r="7" spans="1:4">
      <c r="A7" s="4" t="s">
        <v>448</v>
      </c>
      <c r="C7" s="5" t="n">
        <v>4</v>
      </c>
    </row>
    <row r="8" spans="1:4">
      <c r="A8" s="4" t="s">
        <v>447</v>
      </c>
      <c r="B8" s="7" t="n">
        <v>30000</v>
      </c>
    </row>
    <row r="9" spans="1:4">
      <c r="A9" s="4" t="s">
        <v>449</v>
      </c>
    </row>
    <row r="10" spans="1:4">
      <c r="A10" s="3" t="s">
        <v>242</v>
      </c>
    </row>
    <row r="11" spans="1:4">
      <c r="A11" s="4" t="s">
        <v>443</v>
      </c>
      <c r="C11" s="4" t="s">
        <v>29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18238</v>
      </c>
      <c r="C4" s="7" t="n">
        <v>110930</v>
      </c>
      <c r="D4" s="7" t="n">
        <v>369076</v>
      </c>
      <c r="E4" s="7" t="n">
        <v>311140</v>
      </c>
    </row>
    <row r="5" spans="1:5">
      <c r="A5" s="4" t="s">
        <v>89</v>
      </c>
      <c r="B5" s="5" t="n">
        <v>18293</v>
      </c>
      <c r="C5" s="5" t="n">
        <v>17505</v>
      </c>
      <c r="D5" s="5" t="n">
        <v>49157</v>
      </c>
      <c r="E5" s="5" t="n">
        <v>46561</v>
      </c>
    </row>
    <row r="6" spans="1:5">
      <c r="A6" s="4" t="s">
        <v>90</v>
      </c>
      <c r="B6" s="5" t="n">
        <v>18998</v>
      </c>
      <c r="C6" s="5" t="n">
        <v>19115</v>
      </c>
      <c r="D6" s="5" t="n">
        <v>55613</v>
      </c>
      <c r="E6" s="5" t="n">
        <v>55307</v>
      </c>
    </row>
    <row r="7" spans="1:5">
      <c r="A7" s="4" t="s">
        <v>91</v>
      </c>
      <c r="B7" s="5" t="n">
        <v>41467</v>
      </c>
      <c r="C7" s="5" t="n">
        <v>29030</v>
      </c>
      <c r="D7" s="5" t="n">
        <v>130098</v>
      </c>
      <c r="E7" s="5" t="n">
        <v>86776</v>
      </c>
    </row>
    <row r="8" spans="1:5">
      <c r="A8" s="4" t="s">
        <v>92</v>
      </c>
      <c r="B8" s="5" t="n">
        <v>196996</v>
      </c>
      <c r="C8" s="5" t="n">
        <v>176580</v>
      </c>
      <c r="D8" s="5" t="n">
        <v>603944</v>
      </c>
      <c r="E8" s="5" t="n">
        <v>499784</v>
      </c>
    </row>
    <row r="9" spans="1:5">
      <c r="A9" s="3" t="s">
        <v>93</v>
      </c>
    </row>
    <row r="10" spans="1:5">
      <c r="A10" s="4" t="s">
        <v>94</v>
      </c>
      <c r="B10" s="5" t="n">
        <v>57215</v>
      </c>
      <c r="C10" s="5" t="n">
        <v>42759</v>
      </c>
      <c r="D10" s="5" t="n">
        <v>172364</v>
      </c>
      <c r="E10" s="5" t="n">
        <v>120498</v>
      </c>
    </row>
    <row r="11" spans="1:5">
      <c r="A11" s="4" t="s">
        <v>95</v>
      </c>
      <c r="B11" s="5" t="n">
        <v>29949</v>
      </c>
      <c r="C11" s="5" t="n">
        <v>31915</v>
      </c>
      <c r="D11" s="5" t="n">
        <v>100217</v>
      </c>
      <c r="E11" s="5" t="n">
        <v>88994</v>
      </c>
    </row>
    <row r="12" spans="1:5">
      <c r="A12" s="4" t="s">
        <v>96</v>
      </c>
      <c r="B12" s="5" t="n">
        <v>2719</v>
      </c>
      <c r="C12" s="5" t="n">
        <v>1519</v>
      </c>
      <c r="D12" s="5" t="n">
        <v>6823</v>
      </c>
      <c r="E12" s="5" t="n">
        <v>4000</v>
      </c>
    </row>
    <row r="13" spans="1:5">
      <c r="A13" s="4" t="s">
        <v>97</v>
      </c>
      <c r="B13" s="5" t="n">
        <v>20982</v>
      </c>
      <c r="C13" s="5" t="n">
        <v>15011</v>
      </c>
      <c r="D13" s="5" t="n">
        <v>58352</v>
      </c>
      <c r="E13" s="5" t="n">
        <v>43287</v>
      </c>
    </row>
    <row r="14" spans="1:5">
      <c r="A14" s="4" t="s">
        <v>98</v>
      </c>
      <c r="B14" s="5" t="n">
        <v>506</v>
      </c>
      <c r="C14" s="5" t="n">
        <v>7434</v>
      </c>
      <c r="D14" s="5" t="n">
        <v>917</v>
      </c>
      <c r="E14" s="5" t="n">
        <v>20996</v>
      </c>
    </row>
    <row r="15" spans="1:5">
      <c r="A15" s="4" t="s">
        <v>99</v>
      </c>
      <c r="B15" s="5" t="n">
        <v>111371</v>
      </c>
      <c r="C15" s="5" t="n">
        <v>98638</v>
      </c>
      <c r="D15" s="5" t="n">
        <v>338673</v>
      </c>
      <c r="E15" s="5" t="n">
        <v>277775</v>
      </c>
    </row>
    <row r="16" spans="1:5">
      <c r="A16" s="3" t="s">
        <v>100</v>
      </c>
    </row>
    <row r="17" spans="1:5">
      <c r="A17" s="4" t="s">
        <v>101</v>
      </c>
      <c r="B17" s="5" t="n">
        <v>647204</v>
      </c>
      <c r="C17" s="5" t="n">
        <v>18</v>
      </c>
      <c r="D17" s="5" t="n">
        <v>672822</v>
      </c>
      <c r="E17" s="5" t="n">
        <v>7431</v>
      </c>
    </row>
    <row r="18" spans="1:5">
      <c r="A18" s="4" t="s">
        <v>102</v>
      </c>
      <c r="C18" s="5" t="n">
        <v>-4414</v>
      </c>
      <c r="E18" s="5" t="n">
        <v>-18794</v>
      </c>
    </row>
    <row r="19" spans="1:5">
      <c r="A19" s="4" t="s">
        <v>103</v>
      </c>
      <c r="B19" s="5" t="n">
        <v>5711</v>
      </c>
      <c r="C19" s="5" t="n">
        <v>3865</v>
      </c>
      <c r="D19" s="5" t="n">
        <v>6245</v>
      </c>
      <c r="E19" s="5" t="n">
        <v>8999</v>
      </c>
    </row>
    <row r="20" spans="1:5">
      <c r="A20" s="4" t="s">
        <v>104</v>
      </c>
      <c r="B20" s="5" t="n">
        <v>652915</v>
      </c>
      <c r="C20" s="5" t="n">
        <v>-531</v>
      </c>
      <c r="D20" s="5" t="n">
        <v>679067</v>
      </c>
      <c r="E20" s="5" t="n">
        <v>-2364</v>
      </c>
    </row>
    <row r="21" spans="1:5">
      <c r="A21" s="4" t="s">
        <v>105</v>
      </c>
      <c r="B21" s="5" t="n">
        <v>738540</v>
      </c>
      <c r="C21" s="5" t="n">
        <v>77411</v>
      </c>
      <c r="D21" s="5" t="n">
        <v>944338</v>
      </c>
      <c r="E21" s="5" t="n">
        <v>219645</v>
      </c>
    </row>
    <row r="22" spans="1:5">
      <c r="A22" s="4" t="s">
        <v>106</v>
      </c>
      <c r="B22" s="5" t="n">
        <v>-2064</v>
      </c>
      <c r="C22" s="5" t="n">
        <v>-530</v>
      </c>
      <c r="D22" s="5" t="n">
        <v>-4802</v>
      </c>
      <c r="E22" s="5" t="n">
        <v>-783</v>
      </c>
    </row>
    <row r="23" spans="1:5">
      <c r="A23" s="4" t="s">
        <v>107</v>
      </c>
      <c r="B23" s="5" t="n">
        <v>736476</v>
      </c>
      <c r="C23" s="5" t="n">
        <v>76881</v>
      </c>
      <c r="D23" s="5" t="n">
        <v>939536</v>
      </c>
      <c r="E23" s="5" t="n">
        <v>218862</v>
      </c>
    </row>
    <row r="24" spans="1:5">
      <c r="A24" s="4" t="s">
        <v>108</v>
      </c>
      <c r="B24" s="5" t="n">
        <v>-442</v>
      </c>
      <c r="C24" s="5" t="n">
        <v>-417</v>
      </c>
      <c r="D24" s="5" t="n">
        <v>-1334</v>
      </c>
      <c r="E24" s="5" t="n">
        <v>-1013</v>
      </c>
    </row>
    <row r="25" spans="1:5">
      <c r="A25" s="4" t="s">
        <v>109</v>
      </c>
      <c r="B25" s="7" t="n">
        <v>736034</v>
      </c>
      <c r="C25" s="7" t="n">
        <v>76464</v>
      </c>
      <c r="D25" s="7" t="n">
        <v>938202</v>
      </c>
      <c r="E25" s="7" t="n">
        <v>217849</v>
      </c>
    </row>
    <row r="26" spans="1:5">
      <c r="A26" s="3" t="s">
        <v>110</v>
      </c>
    </row>
    <row r="27" spans="1:5">
      <c r="A27" s="4" t="s">
        <v>109</v>
      </c>
      <c r="B27" s="9" t="n">
        <v>2.01</v>
      </c>
      <c r="C27" s="9" t="n">
        <v>0.21</v>
      </c>
      <c r="D27" s="9" t="n">
        <v>2.56</v>
      </c>
      <c r="E27" s="9" t="n">
        <v>0.63</v>
      </c>
    </row>
    <row r="28" spans="1:5">
      <c r="A28" s="3" t="s">
        <v>111</v>
      </c>
    </row>
    <row r="29" spans="1:5">
      <c r="A29" s="4" t="s">
        <v>109</v>
      </c>
      <c r="B29" s="7" t="n">
        <v>2</v>
      </c>
      <c r="C29" s="9" t="n">
        <v>0.21</v>
      </c>
      <c r="D29" s="9" t="n">
        <v>2.56</v>
      </c>
      <c r="E29" s="9" t="n">
        <v>0.63</v>
      </c>
    </row>
    <row r="30" spans="1:5">
      <c r="A30" s="4" t="s">
        <v>112</v>
      </c>
      <c r="B30" s="5" t="n">
        <v>365024</v>
      </c>
      <c r="C30" s="5" t="n">
        <v>364315</v>
      </c>
      <c r="D30" s="5" t="n">
        <v>364934</v>
      </c>
      <c r="E30" s="5" t="n">
        <v>345076</v>
      </c>
    </row>
    <row r="31" spans="1:5">
      <c r="A31" s="4" t="s">
        <v>113</v>
      </c>
      <c r="B31" s="5" t="n">
        <v>366467</v>
      </c>
      <c r="C31" s="5" t="n">
        <v>365046</v>
      </c>
      <c r="D31" s="5" t="n">
        <v>365784</v>
      </c>
      <c r="E31" s="5" t="n">
        <v>345596</v>
      </c>
    </row>
    <row r="32" spans="1:5">
      <c r="A32" s="4" t="s">
        <v>114</v>
      </c>
      <c r="B32" s="9" t="n">
        <v>0.25</v>
      </c>
      <c r="C32" s="9" t="n">
        <v>0.24</v>
      </c>
      <c r="D32" s="9" t="n">
        <v>0.75</v>
      </c>
      <c r="E32" s="9" t="n">
        <v>0.72</v>
      </c>
    </row>
    <row r="33" spans="1:5">
      <c r="A33" s="4" t="s">
        <v>26</v>
      </c>
    </row>
    <row r="34" spans="1:5">
      <c r="A34" s="3" t="s">
        <v>87</v>
      </c>
    </row>
    <row r="35" spans="1:5">
      <c r="A35" s="4" t="s">
        <v>88</v>
      </c>
      <c r="B35" s="7" t="n">
        <v>118238</v>
      </c>
      <c r="C35" s="7" t="n">
        <v>110930</v>
      </c>
      <c r="D35" s="7" t="n">
        <v>369076</v>
      </c>
      <c r="E35" s="7" t="n">
        <v>311140</v>
      </c>
    </row>
    <row r="36" spans="1:5">
      <c r="A36" s="4" t="s">
        <v>89</v>
      </c>
      <c r="B36" s="5" t="n">
        <v>18293</v>
      </c>
      <c r="C36" s="5" t="n">
        <v>17505</v>
      </c>
      <c r="D36" s="5" t="n">
        <v>49157</v>
      </c>
      <c r="E36" s="5" t="n">
        <v>46561</v>
      </c>
    </row>
    <row r="37" spans="1:5">
      <c r="A37" s="4" t="s">
        <v>90</v>
      </c>
      <c r="B37" s="5" t="n">
        <v>18998</v>
      </c>
      <c r="C37" s="5" t="n">
        <v>19115</v>
      </c>
      <c r="D37" s="5" t="n">
        <v>55613</v>
      </c>
      <c r="E37" s="5" t="n">
        <v>55307</v>
      </c>
    </row>
    <row r="38" spans="1:5">
      <c r="A38" s="4" t="s">
        <v>91</v>
      </c>
      <c r="B38" s="5" t="n">
        <v>41467</v>
      </c>
      <c r="C38" s="5" t="n">
        <v>29030</v>
      </c>
      <c r="D38" s="5" t="n">
        <v>130098</v>
      </c>
      <c r="E38" s="5" t="n">
        <v>86776</v>
      </c>
    </row>
    <row r="39" spans="1:5">
      <c r="A39" s="4" t="s">
        <v>92</v>
      </c>
      <c r="B39" s="5" t="n">
        <v>196996</v>
      </c>
      <c r="C39" s="5" t="n">
        <v>176580</v>
      </c>
      <c r="D39" s="5" t="n">
        <v>603944</v>
      </c>
      <c r="E39" s="5" t="n">
        <v>499784</v>
      </c>
    </row>
    <row r="40" spans="1:5">
      <c r="A40" s="3" t="s">
        <v>93</v>
      </c>
    </row>
    <row r="41" spans="1:5">
      <c r="A41" s="4" t="s">
        <v>94</v>
      </c>
      <c r="B41" s="5" t="n">
        <v>57215</v>
      </c>
      <c r="C41" s="5" t="n">
        <v>42759</v>
      </c>
      <c r="D41" s="5" t="n">
        <v>172364</v>
      </c>
      <c r="E41" s="5" t="n">
        <v>120498</v>
      </c>
    </row>
    <row r="42" spans="1:5">
      <c r="A42" s="4" t="s">
        <v>95</v>
      </c>
      <c r="B42" s="5" t="n">
        <v>29949</v>
      </c>
      <c r="C42" s="5" t="n">
        <v>31915</v>
      </c>
      <c r="D42" s="5" t="n">
        <v>100217</v>
      </c>
      <c r="E42" s="5" t="n">
        <v>88994</v>
      </c>
    </row>
    <row r="43" spans="1:5">
      <c r="A43" s="4" t="s">
        <v>96</v>
      </c>
      <c r="B43" s="5" t="n">
        <v>2719</v>
      </c>
      <c r="C43" s="5" t="n">
        <v>1519</v>
      </c>
      <c r="D43" s="5" t="n">
        <v>6823</v>
      </c>
      <c r="E43" s="5" t="n">
        <v>4000</v>
      </c>
    </row>
    <row r="44" spans="1:5">
      <c r="A44" s="4" t="s">
        <v>97</v>
      </c>
      <c r="B44" s="5" t="n">
        <v>20982</v>
      </c>
      <c r="C44" s="5" t="n">
        <v>15011</v>
      </c>
      <c r="D44" s="5" t="n">
        <v>58352</v>
      </c>
      <c r="E44" s="5" t="n">
        <v>43287</v>
      </c>
    </row>
    <row r="45" spans="1:5">
      <c r="A45" s="4" t="s">
        <v>98</v>
      </c>
      <c r="B45" s="5" t="n">
        <v>506</v>
      </c>
      <c r="C45" s="5" t="n">
        <v>7434</v>
      </c>
      <c r="D45" s="5" t="n">
        <v>917</v>
      </c>
      <c r="E45" s="5" t="n">
        <v>20996</v>
      </c>
    </row>
    <row r="46" spans="1:5">
      <c r="A46" s="4" t="s">
        <v>99</v>
      </c>
      <c r="B46" s="5" t="n">
        <v>111371</v>
      </c>
      <c r="C46" s="5" t="n">
        <v>98638</v>
      </c>
      <c r="D46" s="5" t="n">
        <v>338673</v>
      </c>
      <c r="E46" s="5" t="n">
        <v>277775</v>
      </c>
    </row>
    <row r="47" spans="1:5">
      <c r="A47" s="3" t="s">
        <v>100</v>
      </c>
    </row>
    <row r="48" spans="1:5">
      <c r="A48" s="4" t="s">
        <v>101</v>
      </c>
      <c r="B48" s="5" t="n">
        <v>647204</v>
      </c>
      <c r="C48" s="5" t="n">
        <v>18</v>
      </c>
      <c r="D48" s="5" t="n">
        <v>672822</v>
      </c>
      <c r="E48" s="5" t="n">
        <v>7431</v>
      </c>
    </row>
    <row r="49" spans="1:5">
      <c r="A49" s="4" t="s">
        <v>102</v>
      </c>
      <c r="C49" s="5" t="n">
        <v>-4414</v>
      </c>
      <c r="E49" s="5" t="n">
        <v>-18794</v>
      </c>
    </row>
    <row r="50" spans="1:5">
      <c r="A50" s="4" t="s">
        <v>103</v>
      </c>
      <c r="B50" s="5" t="n">
        <v>5711</v>
      </c>
      <c r="C50" s="5" t="n">
        <v>3865</v>
      </c>
      <c r="D50" s="5" t="n">
        <v>6245</v>
      </c>
      <c r="E50" s="5" t="n">
        <v>8999</v>
      </c>
    </row>
    <row r="51" spans="1:5">
      <c r="A51" s="4" t="s">
        <v>104</v>
      </c>
      <c r="B51" s="5" t="n">
        <v>652915</v>
      </c>
      <c r="C51" s="5" t="n">
        <v>-531</v>
      </c>
      <c r="D51" s="5" t="n">
        <v>679067</v>
      </c>
      <c r="E51" s="5" t="n">
        <v>-2364</v>
      </c>
    </row>
    <row r="52" spans="1:5">
      <c r="A52" s="4" t="s">
        <v>105</v>
      </c>
      <c r="B52" s="5" t="n">
        <v>738540</v>
      </c>
      <c r="C52" s="5" t="n">
        <v>77411</v>
      </c>
      <c r="D52" s="5" t="n">
        <v>944338</v>
      </c>
      <c r="E52" s="5" t="n">
        <v>219645</v>
      </c>
    </row>
    <row r="53" spans="1:5">
      <c r="A53" s="4" t="s">
        <v>106</v>
      </c>
      <c r="B53" s="5" t="n">
        <v>-2064</v>
      </c>
      <c r="C53" s="5" t="n">
        <v>-530</v>
      </c>
      <c r="D53" s="5" t="n">
        <v>-4802</v>
      </c>
      <c r="E53" s="5" t="n">
        <v>-783</v>
      </c>
    </row>
    <row r="54" spans="1:5">
      <c r="A54" s="4" t="s">
        <v>107</v>
      </c>
      <c r="B54" s="5" t="n">
        <v>736476</v>
      </c>
      <c r="C54" s="5" t="n">
        <v>76881</v>
      </c>
      <c r="D54" s="5" t="n">
        <v>939536</v>
      </c>
      <c r="E54" s="5" t="n">
        <v>218862</v>
      </c>
    </row>
    <row r="55" spans="1:5">
      <c r="A55" s="4" t="s">
        <v>108</v>
      </c>
      <c r="B55" s="5" t="n">
        <v>-442</v>
      </c>
      <c r="C55" s="5" t="n">
        <v>-417</v>
      </c>
      <c r="D55" s="5" t="n">
        <v>-1334</v>
      </c>
      <c r="E55" s="5" t="n">
        <v>-1013</v>
      </c>
    </row>
    <row r="56" spans="1:5">
      <c r="A56" s="4" t="s">
        <v>109</v>
      </c>
      <c r="B56" s="7" t="n">
        <v>736034</v>
      </c>
      <c r="C56" s="7" t="n">
        <v>76464</v>
      </c>
      <c r="D56" s="7" t="n">
        <v>938202</v>
      </c>
      <c r="E56" s="7" t="n">
        <v>217849</v>
      </c>
    </row>
    <row r="57" spans="1:5">
      <c r="A57" s="3" t="s">
        <v>110</v>
      </c>
    </row>
    <row r="58" spans="1:5">
      <c r="A58" s="4" t="s">
        <v>109</v>
      </c>
      <c r="B58" s="9" t="n">
        <v>2.01</v>
      </c>
      <c r="C58" s="9" t="n">
        <v>0.21</v>
      </c>
      <c r="D58" s="9" t="n">
        <v>2.56</v>
      </c>
      <c r="E58" s="9" t="n">
        <v>0.63</v>
      </c>
    </row>
    <row r="59" spans="1:5">
      <c r="A59" s="3" t="s">
        <v>111</v>
      </c>
    </row>
    <row r="60" spans="1:5">
      <c r="A60" s="4" t="s">
        <v>109</v>
      </c>
      <c r="B60" s="7" t="n">
        <v>2</v>
      </c>
      <c r="C60" s="9" t="n">
        <v>0.21</v>
      </c>
      <c r="D60" s="9" t="n">
        <v>2.56</v>
      </c>
      <c r="E60" s="9" t="n">
        <v>0.63</v>
      </c>
    </row>
    <row r="61" spans="1:5">
      <c r="A61" s="4" t="s">
        <v>112</v>
      </c>
      <c r="B61" s="5" t="n">
        <v>365024</v>
      </c>
      <c r="C61" s="5" t="n">
        <v>364315</v>
      </c>
      <c r="D61" s="5" t="n">
        <v>364934</v>
      </c>
      <c r="E61" s="5" t="n">
        <v>345076</v>
      </c>
    </row>
    <row r="62" spans="1:5">
      <c r="A62" s="4" t="s">
        <v>113</v>
      </c>
      <c r="B62" s="5" t="n">
        <v>366467</v>
      </c>
      <c r="C62" s="5" t="n">
        <v>365046</v>
      </c>
      <c r="D62" s="5" t="n">
        <v>365784</v>
      </c>
      <c r="E62" s="5" t="n">
        <v>345596</v>
      </c>
    </row>
    <row r="63" spans="1:5">
      <c r="A63" s="4" t="s">
        <v>114</v>
      </c>
      <c r="B63" s="9" t="n">
        <v>0.25</v>
      </c>
      <c r="C63" s="9" t="n">
        <v>0.24</v>
      </c>
      <c r="D63" s="9" t="n">
        <v>0.75</v>
      </c>
      <c r="E63" s="9"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384</v>
      </c>
      <c r="B3" s="7" t="n">
        <v>1910522</v>
      </c>
      <c r="C3" s="7" t="n">
        <v>1928525</v>
      </c>
    </row>
    <row r="4" spans="1:3">
      <c r="A4" s="4" t="s">
        <v>249</v>
      </c>
    </row>
    <row r="5" spans="1:3">
      <c r="A5" s="3" t="s">
        <v>451</v>
      </c>
    </row>
    <row r="6" spans="1:3">
      <c r="A6" s="4" t="s">
        <v>384</v>
      </c>
      <c r="B6" s="5" t="n">
        <v>1428069</v>
      </c>
      <c r="C6" s="5" t="n">
        <v>1778316</v>
      </c>
    </row>
    <row r="7" spans="1:3">
      <c r="A7" s="4" t="s">
        <v>452</v>
      </c>
    </row>
    <row r="8" spans="1:3">
      <c r="A8" s="3" t="s">
        <v>451</v>
      </c>
    </row>
    <row r="9" spans="1:3">
      <c r="A9" s="4" t="s">
        <v>384</v>
      </c>
      <c r="B9" s="5" t="n">
        <v>117376</v>
      </c>
      <c r="C9" s="5" t="n">
        <v>118448</v>
      </c>
    </row>
    <row r="10" spans="1:3">
      <c r="A10" s="4" t="s">
        <v>453</v>
      </c>
    </row>
    <row r="11" spans="1:3">
      <c r="A11" s="3" t="s">
        <v>451</v>
      </c>
    </row>
    <row r="12" spans="1:3">
      <c r="A12" s="4" t="s">
        <v>384</v>
      </c>
      <c r="B12" s="7" t="n">
        <v>365077</v>
      </c>
      <c r="C12" s="7" t="n">
        <v>317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30</v>
      </c>
    </row>
    <row r="2" spans="1:2">
      <c r="A2" s="4" t="s">
        <v>455</v>
      </c>
    </row>
    <row r="3" spans="1:2">
      <c r="A3" s="3" t="s">
        <v>242</v>
      </c>
    </row>
    <row r="4" spans="1:2">
      <c r="A4" s="4" t="s">
        <v>456</v>
      </c>
      <c r="B4" s="12" t="n">
        <v>1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7</v>
      </c>
      <c r="B1" s="2" t="s">
        <v>1</v>
      </c>
      <c r="D1" s="2" t="s">
        <v>458</v>
      </c>
    </row>
    <row r="2" spans="1:5">
      <c r="B2" s="2" t="s">
        <v>2</v>
      </c>
      <c r="C2" s="2" t="s">
        <v>86</v>
      </c>
      <c r="D2" s="2" t="s">
        <v>459</v>
      </c>
      <c r="E2" s="2" t="s">
        <v>30</v>
      </c>
    </row>
    <row r="3" spans="1:5">
      <c r="A3" s="4" t="s">
        <v>460</v>
      </c>
    </row>
    <row r="4" spans="1:5">
      <c r="A4" s="3" t="s">
        <v>242</v>
      </c>
    </row>
    <row r="5" spans="1:5">
      <c r="A5" s="4" t="s">
        <v>461</v>
      </c>
      <c r="B5" s="4" t="s">
        <v>462</v>
      </c>
    </row>
    <row r="6" spans="1:5">
      <c r="A6" s="4" t="s">
        <v>463</v>
      </c>
    </row>
    <row r="7" spans="1:5">
      <c r="A7" s="3" t="s">
        <v>242</v>
      </c>
    </row>
    <row r="8" spans="1:5">
      <c r="A8" s="4" t="s">
        <v>461</v>
      </c>
      <c r="B8" s="4" t="s">
        <v>342</v>
      </c>
    </row>
    <row r="9" spans="1:5">
      <c r="A9" s="4" t="s">
        <v>464</v>
      </c>
    </row>
    <row r="10" spans="1:5">
      <c r="A10" s="3" t="s">
        <v>242</v>
      </c>
    </row>
    <row r="11" spans="1:5">
      <c r="A11" s="4" t="s">
        <v>461</v>
      </c>
      <c r="B11" s="4" t="s">
        <v>465</v>
      </c>
      <c r="C11" s="4" t="s">
        <v>466</v>
      </c>
    </row>
    <row r="12" spans="1:5">
      <c r="A12" s="4" t="s">
        <v>467</v>
      </c>
    </row>
    <row r="13" spans="1:5">
      <c r="A13" s="3" t="s">
        <v>242</v>
      </c>
    </row>
    <row r="14" spans="1:5">
      <c r="A14" s="4" t="s">
        <v>461</v>
      </c>
      <c r="B14" s="4" t="s">
        <v>468</v>
      </c>
      <c r="C14" s="4" t="s">
        <v>469</v>
      </c>
    </row>
    <row r="15" spans="1:5">
      <c r="A15" s="4" t="s">
        <v>470</v>
      </c>
    </row>
    <row r="16" spans="1:5">
      <c r="A16" s="3" t="s">
        <v>242</v>
      </c>
    </row>
    <row r="17" spans="1:5">
      <c r="A17" s="4" t="s">
        <v>461</v>
      </c>
      <c r="B17" s="4" t="s">
        <v>468</v>
      </c>
      <c r="C17" s="4" t="s">
        <v>471</v>
      </c>
    </row>
    <row r="18" spans="1:5">
      <c r="A18" s="4" t="s">
        <v>472</v>
      </c>
    </row>
    <row r="19" spans="1:5">
      <c r="A19" s="3" t="s">
        <v>242</v>
      </c>
    </row>
    <row r="20" spans="1:5">
      <c r="A20" s="4" t="s">
        <v>461</v>
      </c>
      <c r="B20" s="4" t="s">
        <v>473</v>
      </c>
      <c r="C20" s="4" t="s">
        <v>474</v>
      </c>
    </row>
    <row r="21" spans="1:5">
      <c r="A21" s="4" t="s">
        <v>475</v>
      </c>
    </row>
    <row r="22" spans="1:5">
      <c r="A22" s="3" t="s">
        <v>242</v>
      </c>
    </row>
    <row r="23" spans="1:5">
      <c r="A23" s="4" t="s">
        <v>461</v>
      </c>
      <c r="B23" s="4" t="s">
        <v>476</v>
      </c>
    </row>
    <row r="24" spans="1:5">
      <c r="A24" s="4" t="s">
        <v>477</v>
      </c>
    </row>
    <row r="25" spans="1:5">
      <c r="A25" s="3" t="s">
        <v>242</v>
      </c>
    </row>
    <row r="26" spans="1:5">
      <c r="A26" s="4" t="s">
        <v>461</v>
      </c>
      <c r="B26" s="4" t="s">
        <v>478</v>
      </c>
    </row>
    <row r="27" spans="1:5">
      <c r="A27" s="4" t="s">
        <v>479</v>
      </c>
    </row>
    <row r="28" spans="1:5">
      <c r="A28" s="3" t="s">
        <v>242</v>
      </c>
    </row>
    <row r="29" spans="1:5">
      <c r="A29" s="4" t="s">
        <v>461</v>
      </c>
      <c r="B29" s="4" t="s">
        <v>480</v>
      </c>
    </row>
    <row r="30" spans="1:5">
      <c r="A30" s="4" t="s">
        <v>481</v>
      </c>
    </row>
    <row r="31" spans="1:5">
      <c r="A31" s="3" t="s">
        <v>242</v>
      </c>
    </row>
    <row r="32" spans="1:5">
      <c r="A32" s="4" t="s">
        <v>482</v>
      </c>
      <c r="B32" s="5" t="n">
        <v>0</v>
      </c>
      <c r="E32" s="5" t="n">
        <v>0</v>
      </c>
    </row>
    <row r="33" spans="1:5">
      <c r="A33" s="4" t="s">
        <v>483</v>
      </c>
      <c r="B33" s="4" t="s">
        <v>480</v>
      </c>
      <c r="E33" s="4" t="s">
        <v>480</v>
      </c>
    </row>
    <row r="34" spans="1:5">
      <c r="A34" s="4" t="s">
        <v>484</v>
      </c>
    </row>
    <row r="35" spans="1:5">
      <c r="A35" s="3" t="s">
        <v>242</v>
      </c>
    </row>
    <row r="36" spans="1:5">
      <c r="A36" s="4" t="s">
        <v>461</v>
      </c>
      <c r="D36" s="4" t="s">
        <v>462</v>
      </c>
    </row>
    <row r="37" spans="1:5">
      <c r="A37" s="4" t="s">
        <v>485</v>
      </c>
    </row>
    <row r="38" spans="1:5">
      <c r="A38" s="3" t="s">
        <v>242</v>
      </c>
    </row>
    <row r="39" spans="1:5">
      <c r="A39" s="4" t="s">
        <v>461</v>
      </c>
      <c r="D39" s="4" t="s">
        <v>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86</v>
      </c>
      <c r="C1" s="2" t="s">
        <v>2</v>
      </c>
      <c r="D1" s="2" t="s">
        <v>30</v>
      </c>
    </row>
    <row r="2" spans="1:4">
      <c r="A2" s="3" t="s">
        <v>380</v>
      </c>
    </row>
    <row r="3" spans="1:4">
      <c r="A3" s="4" t="s">
        <v>172</v>
      </c>
      <c r="C3" s="7" t="n">
        <v>4082553</v>
      </c>
      <c r="D3" s="7" t="n">
        <v>4941310</v>
      </c>
    </row>
    <row r="4" spans="1:4">
      <c r="A4" s="4" t="s">
        <v>487</v>
      </c>
      <c r="C4" s="5" t="n">
        <v>-38704</v>
      </c>
      <c r="D4" s="5" t="n">
        <v>-42643</v>
      </c>
    </row>
    <row r="5" spans="1:4">
      <c r="A5" s="4" t="s">
        <v>45</v>
      </c>
      <c r="C5" s="5" t="n">
        <v>4043849</v>
      </c>
      <c r="D5" s="5" t="n">
        <v>4898667</v>
      </c>
    </row>
    <row r="6" spans="1:4">
      <c r="A6" s="4" t="s">
        <v>488</v>
      </c>
    </row>
    <row r="7" spans="1:4">
      <c r="A7" s="3" t="s">
        <v>380</v>
      </c>
    </row>
    <row r="8" spans="1:4">
      <c r="A8" s="4" t="s">
        <v>172</v>
      </c>
      <c r="B8" s="4" t="s">
        <v>397</v>
      </c>
      <c r="C8" s="5" t="n">
        <v>22153</v>
      </c>
      <c r="D8" s="5" t="n">
        <v>840810</v>
      </c>
    </row>
    <row r="9" spans="1:4">
      <c r="A9" s="4" t="s">
        <v>489</v>
      </c>
    </row>
    <row r="10" spans="1:4">
      <c r="A10" s="3" t="s">
        <v>380</v>
      </c>
    </row>
    <row r="11" spans="1:4">
      <c r="A11" s="4" t="s">
        <v>172</v>
      </c>
      <c r="C11" s="5" t="n">
        <v>200000</v>
      </c>
      <c r="D11" s="5" t="n">
        <v>200000</v>
      </c>
    </row>
    <row r="12" spans="1:4">
      <c r="A12" s="4" t="s">
        <v>490</v>
      </c>
    </row>
    <row r="13" spans="1:4">
      <c r="A13" s="3" t="s">
        <v>380</v>
      </c>
    </row>
    <row r="14" spans="1:4">
      <c r="A14" s="4" t="s">
        <v>172</v>
      </c>
      <c r="B14" s="4" t="s">
        <v>398</v>
      </c>
      <c r="C14" s="5" t="n">
        <v>580200</v>
      </c>
      <c r="D14" s="5" t="n">
        <v>600250</v>
      </c>
    </row>
    <row r="15" spans="1:4">
      <c r="A15" s="4" t="s">
        <v>491</v>
      </c>
    </row>
    <row r="16" spans="1:4">
      <c r="A16" s="3" t="s">
        <v>380</v>
      </c>
    </row>
    <row r="17" spans="1:4">
      <c r="A17" s="4" t="s">
        <v>172</v>
      </c>
      <c r="C17" s="5" t="n">
        <v>300000</v>
      </c>
      <c r="D17" s="5" t="n">
        <v>300000</v>
      </c>
    </row>
    <row r="18" spans="1:4">
      <c r="A18" s="4" t="s">
        <v>492</v>
      </c>
    </row>
    <row r="19" spans="1:4">
      <c r="A19" s="3" t="s">
        <v>380</v>
      </c>
    </row>
    <row r="20" spans="1:4">
      <c r="A20" s="4" t="s">
        <v>172</v>
      </c>
      <c r="B20" s="4" t="s">
        <v>398</v>
      </c>
      <c r="C20" s="5" t="n">
        <v>580200</v>
      </c>
      <c r="D20" s="5" t="n">
        <v>600250</v>
      </c>
    </row>
    <row r="21" spans="1:4">
      <c r="A21" s="4" t="s">
        <v>493</v>
      </c>
    </row>
    <row r="22" spans="1:4">
      <c r="A22" s="3" t="s">
        <v>380</v>
      </c>
    </row>
    <row r="23" spans="1:4">
      <c r="A23" s="4" t="s">
        <v>172</v>
      </c>
      <c r="C23" s="5" t="n">
        <v>500000</v>
      </c>
      <c r="D23" s="5" t="n">
        <v>500000</v>
      </c>
    </row>
    <row r="24" spans="1:4">
      <c r="A24" s="4" t="s">
        <v>494</v>
      </c>
    </row>
    <row r="25" spans="1:4">
      <c r="A25" s="3" t="s">
        <v>380</v>
      </c>
    </row>
    <row r="26" spans="1:4">
      <c r="A26" s="4" t="s">
        <v>172</v>
      </c>
      <c r="C26" s="5" t="n">
        <v>500000</v>
      </c>
      <c r="D26" s="5" t="n">
        <v>500000</v>
      </c>
    </row>
    <row r="27" spans="1:4">
      <c r="A27" s="4" t="s">
        <v>495</v>
      </c>
    </row>
    <row r="28" spans="1:4">
      <c r="A28" s="3" t="s">
        <v>380</v>
      </c>
    </row>
    <row r="29" spans="1:4">
      <c r="A29" s="4" t="s">
        <v>172</v>
      </c>
      <c r="C29" s="7" t="n">
        <v>1400000</v>
      </c>
      <c r="D29" s="7" t="n">
        <v>1400000</v>
      </c>
    </row>
    <row r="30" spans="1:4"/>
    <row r="31" spans="1:4">
      <c r="A31" s="4" t="s">
        <v>397</v>
      </c>
      <c r="B31" s="4" t="s">
        <v>496</v>
      </c>
    </row>
    <row r="32" spans="1:4">
      <c r="A32" s="4" t="s">
        <v>398</v>
      </c>
      <c r="B32" s="4" t="s">
        <v>497</v>
      </c>
    </row>
  </sheetData>
  <mergeCells count="4">
    <mergeCell ref="A1:B1"/>
    <mergeCell ref="A30:C30"/>
    <mergeCell ref="B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4"/>
    <col customWidth="1" max="7" min="7" width="21"/>
    <col customWidth="1" max="8" min="8" width="21"/>
    <col customWidth="1" max="9" min="9" width="14"/>
    <col customWidth="1" max="10" min="10" width="14"/>
  </cols>
  <sheetData>
    <row r="1" spans="1:10">
      <c r="A1" s="1" t="s">
        <v>498</v>
      </c>
      <c r="C1" s="2" t="s">
        <v>230</v>
      </c>
      <c r="E1" s="2" t="s">
        <v>499</v>
      </c>
      <c r="G1" s="2" t="s">
        <v>379</v>
      </c>
      <c r="H1" s="2" t="s">
        <v>500</v>
      </c>
      <c r="I1" s="2" t="s">
        <v>501</v>
      </c>
      <c r="J1" s="2" t="s">
        <v>502</v>
      </c>
    </row>
    <row r="2" spans="1:10">
      <c r="A2" s="3" t="s">
        <v>380</v>
      </c>
    </row>
    <row r="3" spans="1:10">
      <c r="A3" s="4" t="s">
        <v>172</v>
      </c>
      <c r="C3" s="7" t="n">
        <v>4082553</v>
      </c>
      <c r="G3" s="7" t="n">
        <v>4941310</v>
      </c>
    </row>
    <row r="4" spans="1:10">
      <c r="A4" s="4" t="s">
        <v>503</v>
      </c>
    </row>
    <row r="5" spans="1:10">
      <c r="A5" s="3" t="s">
        <v>380</v>
      </c>
    </row>
    <row r="6" spans="1:10">
      <c r="A6" s="4" t="s">
        <v>504</v>
      </c>
      <c r="E6" s="14" t="n">
        <v>17</v>
      </c>
      <c r="H6" s="14" t="n">
        <v>8</v>
      </c>
    </row>
    <row r="7" spans="1:10">
      <c r="A7" s="4" t="s">
        <v>490</v>
      </c>
    </row>
    <row r="8" spans="1:10">
      <c r="A8" s="3" t="s">
        <v>380</v>
      </c>
    </row>
    <row r="9" spans="1:10">
      <c r="A9" s="4" t="s">
        <v>505</v>
      </c>
      <c r="B9" s="4" t="s">
        <v>397</v>
      </c>
      <c r="C9" s="4" t="s">
        <v>480</v>
      </c>
      <c r="E9" s="4" t="s">
        <v>480</v>
      </c>
    </row>
    <row r="10" spans="1:10">
      <c r="A10" s="4" t="s">
        <v>172</v>
      </c>
      <c r="B10" s="4" t="s">
        <v>397</v>
      </c>
      <c r="C10" s="7" t="n">
        <v>580200</v>
      </c>
      <c r="G10" s="5" t="n">
        <v>600250</v>
      </c>
    </row>
    <row r="11" spans="1:10">
      <c r="A11" s="4" t="s">
        <v>491</v>
      </c>
    </row>
    <row r="12" spans="1:10">
      <c r="A12" s="3" t="s">
        <v>380</v>
      </c>
    </row>
    <row r="13" spans="1:10">
      <c r="A13" s="4" t="s">
        <v>505</v>
      </c>
      <c r="C13" s="4" t="s">
        <v>506</v>
      </c>
      <c r="E13" s="4" t="s">
        <v>506</v>
      </c>
    </row>
    <row r="14" spans="1:10">
      <c r="A14" s="4" t="s">
        <v>172</v>
      </c>
      <c r="C14" s="7" t="n">
        <v>300000</v>
      </c>
      <c r="G14" s="5" t="n">
        <v>300000</v>
      </c>
    </row>
    <row r="15" spans="1:10">
      <c r="A15" s="4" t="s">
        <v>493</v>
      </c>
    </row>
    <row r="16" spans="1:10">
      <c r="A16" s="3" t="s">
        <v>380</v>
      </c>
    </row>
    <row r="17" spans="1:10">
      <c r="A17" s="4" t="s">
        <v>505</v>
      </c>
      <c r="C17" s="4" t="s">
        <v>507</v>
      </c>
      <c r="E17" s="4" t="s">
        <v>507</v>
      </c>
    </row>
    <row r="18" spans="1:10">
      <c r="A18" s="4" t="s">
        <v>172</v>
      </c>
      <c r="C18" s="7" t="n">
        <v>500000</v>
      </c>
      <c r="G18" s="5" t="n">
        <v>500000</v>
      </c>
    </row>
    <row r="19" spans="1:10">
      <c r="A19" s="4" t="s">
        <v>492</v>
      </c>
    </row>
    <row r="20" spans="1:10">
      <c r="A20" s="3" t="s">
        <v>380</v>
      </c>
    </row>
    <row r="21" spans="1:10">
      <c r="A21" s="4" t="s">
        <v>505</v>
      </c>
      <c r="C21" s="4" t="s">
        <v>508</v>
      </c>
      <c r="D21" s="4" t="s">
        <v>397</v>
      </c>
      <c r="E21" s="4" t="s">
        <v>508</v>
      </c>
      <c r="F21" s="4" t="s">
        <v>397</v>
      </c>
      <c r="J21" s="4" t="s">
        <v>508</v>
      </c>
    </row>
    <row r="22" spans="1:10">
      <c r="A22" s="4" t="s">
        <v>172</v>
      </c>
      <c r="B22" s="4" t="s">
        <v>397</v>
      </c>
      <c r="C22" s="7" t="n">
        <v>580200</v>
      </c>
      <c r="G22" s="5" t="n">
        <v>600250</v>
      </c>
    </row>
    <row r="23" spans="1:10">
      <c r="A23" s="4" t="s">
        <v>495</v>
      </c>
    </row>
    <row r="24" spans="1:10">
      <c r="A24" s="3" t="s">
        <v>380</v>
      </c>
    </row>
    <row r="25" spans="1:10">
      <c r="A25" s="4" t="s">
        <v>505</v>
      </c>
      <c r="C25" s="4" t="s">
        <v>509</v>
      </c>
      <c r="E25" s="4" t="s">
        <v>509</v>
      </c>
      <c r="I25" s="4" t="s">
        <v>509</v>
      </c>
    </row>
    <row r="26" spans="1:10">
      <c r="A26" s="4" t="s">
        <v>172</v>
      </c>
      <c r="C26" s="7" t="n">
        <v>1400000</v>
      </c>
      <c r="G26" s="5" t="n">
        <v>1400000</v>
      </c>
    </row>
    <row r="27" spans="1:10">
      <c r="A27" s="4" t="s">
        <v>494</v>
      </c>
    </row>
    <row r="28" spans="1:10">
      <c r="A28" s="3" t="s">
        <v>380</v>
      </c>
    </row>
    <row r="29" spans="1:10">
      <c r="A29" s="4" t="s">
        <v>505</v>
      </c>
      <c r="C29" s="4" t="s">
        <v>510</v>
      </c>
      <c r="E29" s="4" t="s">
        <v>510</v>
      </c>
    </row>
    <row r="30" spans="1:10">
      <c r="A30" s="4" t="s">
        <v>172</v>
      </c>
      <c r="C30" s="7" t="n">
        <v>500000</v>
      </c>
      <c r="G30" s="7" t="n">
        <v>500000</v>
      </c>
    </row>
    <row r="31" spans="1:10"/>
    <row r="32" spans="1:10">
      <c r="A32" s="4" t="s">
        <v>397</v>
      </c>
      <c r="B32" s="4" t="s">
        <v>497</v>
      </c>
    </row>
  </sheetData>
  <mergeCells count="5">
    <mergeCell ref="A1:B1"/>
    <mergeCell ref="C1:D1"/>
    <mergeCell ref="E1:F1"/>
    <mergeCell ref="A31:I31"/>
    <mergeCell ref="B32:I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30</v>
      </c>
    </row>
    <row r="2" spans="1:3">
      <c r="A2" s="3" t="s">
        <v>173</v>
      </c>
    </row>
    <row r="3" spans="1:3">
      <c r="A3" s="5" t="n">
        <v>2021</v>
      </c>
      <c r="B3" s="7" t="n">
        <v>22153</v>
      </c>
    </row>
    <row r="4" spans="1:3">
      <c r="A4" s="5" t="n">
        <v>2022</v>
      </c>
      <c r="B4" s="5" t="n">
        <v>780200</v>
      </c>
    </row>
    <row r="5" spans="1:3">
      <c r="A5" s="4" t="s">
        <v>512</v>
      </c>
      <c r="B5" s="5" t="n">
        <v>3280200</v>
      </c>
    </row>
    <row r="6" spans="1:3">
      <c r="A6" s="4" t="s">
        <v>513</v>
      </c>
      <c r="B6" s="7" t="n">
        <v>4082553</v>
      </c>
      <c r="C6" s="7" t="n">
        <v>4941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4"/>
    <col customWidth="1" max="13" min="13" width="21"/>
    <col customWidth="1" max="14" min="14" width="21"/>
    <col customWidth="1" max="15" min="15" width="21"/>
  </cols>
  <sheetData>
    <row r="1" spans="1:15">
      <c r="A1" s="1" t="s">
        <v>514</v>
      </c>
      <c r="B1" s="2" t="s">
        <v>515</v>
      </c>
      <c r="C1" s="2" t="s">
        <v>516</v>
      </c>
      <c r="D1" s="2" t="s">
        <v>517</v>
      </c>
      <c r="E1" s="2" t="s">
        <v>518</v>
      </c>
      <c r="F1" s="2" t="s">
        <v>519</v>
      </c>
      <c r="G1" s="2" t="s">
        <v>520</v>
      </c>
      <c r="H1" s="2" t="s">
        <v>521</v>
      </c>
      <c r="I1" s="2" t="s">
        <v>522</v>
      </c>
      <c r="J1" s="2" t="s">
        <v>318</v>
      </c>
      <c r="K1" s="2" t="s">
        <v>2</v>
      </c>
      <c r="M1" s="2" t="s">
        <v>318</v>
      </c>
      <c r="N1" s="2" t="s">
        <v>523</v>
      </c>
      <c r="O1" s="2" t="s">
        <v>524</v>
      </c>
    </row>
    <row r="2" spans="1:15">
      <c r="A2" s="3" t="s">
        <v>380</v>
      </c>
    </row>
    <row r="3" spans="1:15">
      <c r="A3" s="4" t="s">
        <v>144</v>
      </c>
      <c r="M3" s="7" t="n">
        <v>688221</v>
      </c>
    </row>
    <row r="4" spans="1:15">
      <c r="A4" s="4" t="s">
        <v>525</v>
      </c>
      <c r="J4" s="7" t="n">
        <v>4414</v>
      </c>
      <c r="M4" s="7" t="n">
        <v>18794</v>
      </c>
    </row>
    <row r="5" spans="1:15">
      <c r="A5" s="4" t="s">
        <v>526</v>
      </c>
    </row>
    <row r="6" spans="1:15">
      <c r="A6" s="3" t="s">
        <v>380</v>
      </c>
    </row>
    <row r="7" spans="1:15">
      <c r="A7" s="4" t="s">
        <v>527</v>
      </c>
      <c r="H7" s="4" t="s">
        <v>528</v>
      </c>
    </row>
    <row r="8" spans="1:15">
      <c r="A8" s="4" t="s">
        <v>529</v>
      </c>
      <c r="H8" s="10" t="n">
        <v>200000000</v>
      </c>
    </row>
    <row r="9" spans="1:15">
      <c r="A9" s="4" t="s">
        <v>505</v>
      </c>
      <c r="H9" s="4" t="s">
        <v>530</v>
      </c>
    </row>
    <row r="10" spans="1:15">
      <c r="A10" s="4" t="s">
        <v>531</v>
      </c>
      <c r="K10" s="4" t="s">
        <v>532</v>
      </c>
    </row>
    <row r="11" spans="1:15">
      <c r="A11" s="4" t="s">
        <v>492</v>
      </c>
    </row>
    <row r="12" spans="1:15">
      <c r="A12" s="3" t="s">
        <v>380</v>
      </c>
    </row>
    <row r="13" spans="1:15">
      <c r="A13" s="4" t="s">
        <v>505</v>
      </c>
      <c r="K13" s="4" t="s">
        <v>508</v>
      </c>
      <c r="L13" s="4" t="s">
        <v>397</v>
      </c>
      <c r="N13" s="4" t="s">
        <v>508</v>
      </c>
    </row>
    <row r="14" spans="1:15">
      <c r="A14" s="4" t="s">
        <v>533</v>
      </c>
      <c r="N14" s="10" t="n">
        <v>500000000</v>
      </c>
    </row>
    <row r="15" spans="1:15">
      <c r="A15" s="4" t="s">
        <v>495</v>
      </c>
    </row>
    <row r="16" spans="1:15">
      <c r="A16" s="3" t="s">
        <v>380</v>
      </c>
    </row>
    <row r="17" spans="1:15">
      <c r="A17" s="4" t="s">
        <v>505</v>
      </c>
      <c r="F17" s="4" t="s">
        <v>509</v>
      </c>
      <c r="K17" s="4" t="s">
        <v>509</v>
      </c>
    </row>
    <row r="18" spans="1:15">
      <c r="A18" s="4" t="s">
        <v>534</v>
      </c>
      <c r="F18" s="7" t="n">
        <v>1400000</v>
      </c>
    </row>
    <row r="19" spans="1:15">
      <c r="A19" s="4" t="s">
        <v>535</v>
      </c>
    </row>
    <row r="20" spans="1:15">
      <c r="A20" s="3" t="s">
        <v>380</v>
      </c>
    </row>
    <row r="21" spans="1:15">
      <c r="A21" s="4" t="s">
        <v>505</v>
      </c>
      <c r="D21" s="4" t="s">
        <v>507</v>
      </c>
    </row>
    <row r="22" spans="1:15">
      <c r="A22" s="4" t="s">
        <v>144</v>
      </c>
      <c r="D22" s="7" t="n">
        <v>350000</v>
      </c>
    </row>
    <row r="23" spans="1:15">
      <c r="A23" s="4" t="s">
        <v>536</v>
      </c>
    </row>
    <row r="24" spans="1:15">
      <c r="A24" s="3" t="s">
        <v>380</v>
      </c>
    </row>
    <row r="25" spans="1:15">
      <c r="A25" s="4" t="s">
        <v>537</v>
      </c>
      <c r="I25" s="7" t="n">
        <v>1300000</v>
      </c>
    </row>
    <row r="26" spans="1:15">
      <c r="A26" s="4" t="s">
        <v>489</v>
      </c>
    </row>
    <row r="27" spans="1:15">
      <c r="A27" s="3" t="s">
        <v>380</v>
      </c>
    </row>
    <row r="28" spans="1:15">
      <c r="A28" s="4" t="s">
        <v>537</v>
      </c>
      <c r="I28" s="5" t="n">
        <v>200000</v>
      </c>
      <c r="O28" s="10" t="n">
        <v>200000000</v>
      </c>
    </row>
    <row r="29" spans="1:15">
      <c r="A29" s="4" t="s">
        <v>538</v>
      </c>
      <c r="I29" s="7" t="n">
        <v>50000</v>
      </c>
    </row>
    <row r="30" spans="1:15">
      <c r="A30" s="4" t="s">
        <v>539</v>
      </c>
      <c r="E30" s="7" t="n">
        <v>12900</v>
      </c>
      <c r="G30" s="10" t="n">
        <v>200000000</v>
      </c>
    </row>
    <row r="31" spans="1:15">
      <c r="A31" s="4" t="s">
        <v>540</v>
      </c>
    </row>
    <row r="32" spans="1:15">
      <c r="A32" s="3" t="s">
        <v>380</v>
      </c>
    </row>
    <row r="33" spans="1:15">
      <c r="A33" s="4" t="s">
        <v>539</v>
      </c>
      <c r="F33" s="5" t="n">
        <v>1000000</v>
      </c>
    </row>
    <row r="34" spans="1:15">
      <c r="A34" s="4" t="s">
        <v>541</v>
      </c>
      <c r="F34" s="7" t="n">
        <v>5200</v>
      </c>
    </row>
    <row r="35" spans="1:15">
      <c r="A35" s="4" t="s">
        <v>277</v>
      </c>
    </row>
    <row r="36" spans="1:15">
      <c r="A36" s="3" t="s">
        <v>380</v>
      </c>
    </row>
    <row r="37" spans="1:15">
      <c r="A37" s="4" t="s">
        <v>542</v>
      </c>
      <c r="C37" s="10" t="n">
        <v>655000000</v>
      </c>
    </row>
    <row r="38" spans="1:15">
      <c r="A38" s="4" t="s">
        <v>543</v>
      </c>
    </row>
    <row r="39" spans="1:15">
      <c r="A39" s="3" t="s">
        <v>380</v>
      </c>
    </row>
    <row r="40" spans="1:15">
      <c r="A40" s="4" t="s">
        <v>276</v>
      </c>
      <c r="B40" s="5" t="n">
        <v>71</v>
      </c>
    </row>
    <row r="41" spans="1:15">
      <c r="A41" s="4" t="s">
        <v>544</v>
      </c>
      <c r="B41" s="4" t="s">
        <v>545</v>
      </c>
    </row>
    <row r="42" spans="1:15">
      <c r="A42" s="4" t="s">
        <v>546</v>
      </c>
      <c r="B42" s="4" t="s">
        <v>547</v>
      </c>
    </row>
    <row r="43" spans="1:15"/>
    <row r="44" spans="1:15">
      <c r="A44" s="4" t="s">
        <v>397</v>
      </c>
      <c r="B44" s="4" t="s">
        <v>497</v>
      </c>
    </row>
  </sheetData>
  <mergeCells count="3">
    <mergeCell ref="K1:L1"/>
    <mergeCell ref="A43:O43"/>
    <mergeCell ref="B44:O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548</v>
      </c>
      <c r="B1" s="2" t="s">
        <v>1</v>
      </c>
    </row>
    <row r="2" spans="1:2">
      <c r="B2" s="2" t="s">
        <v>2</v>
      </c>
    </row>
    <row r="3" spans="1:2">
      <c r="A3" s="3" t="s">
        <v>173</v>
      </c>
    </row>
    <row r="4" spans="1:2">
      <c r="A4" s="4" t="s">
        <v>549</v>
      </c>
      <c r="B4" s="4" t="s">
        <v>550</v>
      </c>
    </row>
    <row r="5" spans="1:2">
      <c r="A5" s="4" t="s">
        <v>551</v>
      </c>
      <c r="B5" s="4" t="s">
        <v>550</v>
      </c>
    </row>
    <row r="6" spans="1:2">
      <c r="A6" s="4" t="s">
        <v>552</v>
      </c>
      <c r="B6" s="4" t="s">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0"/>
  </cols>
  <sheetData>
    <row r="1" spans="1:5">
      <c r="A1" s="1" t="s">
        <v>554</v>
      </c>
      <c r="B1" s="2" t="s">
        <v>555</v>
      </c>
      <c r="C1" s="2" t="s">
        <v>556</v>
      </c>
      <c r="D1" s="2" t="s">
        <v>557</v>
      </c>
      <c r="E1" s="2" t="s">
        <v>558</v>
      </c>
    </row>
    <row r="2" spans="1:5">
      <c r="A2" s="3" t="s">
        <v>559</v>
      </c>
    </row>
    <row r="3" spans="1:5">
      <c r="A3" s="4" t="s">
        <v>74</v>
      </c>
      <c r="C3" s="5" t="n">
        <v>364858</v>
      </c>
      <c r="E3" s="5" t="n">
        <v>364424</v>
      </c>
    </row>
    <row r="4" spans="1:5">
      <c r="A4" s="4" t="s">
        <v>560</v>
      </c>
      <c r="D4" s="7" t="n">
        <v>548055</v>
      </c>
    </row>
    <row r="5" spans="1:5">
      <c r="A5" s="4" t="s">
        <v>26</v>
      </c>
    </row>
    <row r="6" spans="1:5">
      <c r="A6" s="3" t="s">
        <v>559</v>
      </c>
    </row>
    <row r="7" spans="1:5">
      <c r="A7" s="4" t="s">
        <v>560</v>
      </c>
      <c r="D7" s="7" t="n">
        <v>548055</v>
      </c>
    </row>
    <row r="8" spans="1:5">
      <c r="A8" s="4" t="s">
        <v>561</v>
      </c>
      <c r="C8" s="4" t="s">
        <v>562</v>
      </c>
    </row>
    <row r="9" spans="1:5">
      <c r="A9" s="4" t="s">
        <v>563</v>
      </c>
      <c r="C9" s="5" t="n">
        <v>2</v>
      </c>
    </row>
    <row r="10" spans="1:5">
      <c r="A10" s="4" t="s">
        <v>564</v>
      </c>
      <c r="D10" s="5" t="n">
        <v>43100</v>
      </c>
    </row>
    <row r="11" spans="1:5">
      <c r="A11" s="4" t="s">
        <v>565</v>
      </c>
    </row>
    <row r="12" spans="1:5">
      <c r="A12" s="3" t="s">
        <v>559</v>
      </c>
    </row>
    <row r="13" spans="1:5">
      <c r="A13" s="4" t="s">
        <v>74</v>
      </c>
      <c r="B13" s="5" t="n">
        <v>43100</v>
      </c>
    </row>
    <row r="14" spans="1:5">
      <c r="A14" s="4" t="s">
        <v>566</v>
      </c>
      <c r="B14" s="5" t="n">
        <v>5600</v>
      </c>
    </row>
    <row r="15" spans="1:5">
      <c r="A15" s="4" t="s">
        <v>560</v>
      </c>
      <c r="B15" s="7" t="n">
        <v>54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6</v>
      </c>
    </row>
    <row r="3" spans="1:3">
      <c r="A3" s="3" t="s">
        <v>568</v>
      </c>
    </row>
    <row r="4" spans="1:3">
      <c r="A4" s="4" t="s">
        <v>128</v>
      </c>
      <c r="B4" s="7" t="n">
        <v>11695</v>
      </c>
      <c r="C4" s="7" t="n">
        <v>7148</v>
      </c>
    </row>
    <row r="5" spans="1:3">
      <c r="A5" s="4" t="s">
        <v>569</v>
      </c>
    </row>
    <row r="6" spans="1:3">
      <c r="A6" s="3" t="s">
        <v>568</v>
      </c>
    </row>
    <row r="7" spans="1:3">
      <c r="A7" s="4" t="s">
        <v>570</v>
      </c>
      <c r="B7" s="5" t="n">
        <v>8196770</v>
      </c>
    </row>
    <row r="8" spans="1:3">
      <c r="A8" s="4" t="s">
        <v>571</v>
      </c>
      <c r="B8" s="5" t="n">
        <v>1697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5</v>
      </c>
      <c r="D1" s="2" t="s">
        <v>1</v>
      </c>
    </row>
    <row r="2" spans="1:5">
      <c r="B2" s="2" t="s">
        <v>2</v>
      </c>
      <c r="C2" s="2" t="s">
        <v>86</v>
      </c>
      <c r="D2" s="2" t="s">
        <v>2</v>
      </c>
      <c r="E2" s="2" t="s">
        <v>86</v>
      </c>
    </row>
    <row r="3" spans="1:5">
      <c r="A3" s="4" t="s">
        <v>107</v>
      </c>
      <c r="B3" s="7" t="n">
        <v>736476</v>
      </c>
      <c r="C3" s="7" t="n">
        <v>76881</v>
      </c>
      <c r="D3" s="7" t="n">
        <v>939536</v>
      </c>
      <c r="E3" s="7" t="n">
        <v>218862</v>
      </c>
    </row>
    <row r="4" spans="1:5">
      <c r="A4" s="3" t="s">
        <v>116</v>
      </c>
    </row>
    <row r="5" spans="1:5">
      <c r="A5" s="4" t="s">
        <v>117</v>
      </c>
      <c r="B5" s="5" t="n">
        <v>-8216</v>
      </c>
      <c r="C5" s="5" t="n">
        <v>17426</v>
      </c>
      <c r="D5" s="5" t="n">
        <v>-24520</v>
      </c>
      <c r="E5" s="5" t="n">
        <v>57738</v>
      </c>
    </row>
    <row r="6" spans="1:5">
      <c r="A6" s="4" t="s">
        <v>118</v>
      </c>
      <c r="B6" s="5" t="n">
        <v>728260</v>
      </c>
      <c r="C6" s="5" t="n">
        <v>94307</v>
      </c>
      <c r="D6" s="5" t="n">
        <v>915016</v>
      </c>
      <c r="E6" s="5" t="n">
        <v>276600</v>
      </c>
    </row>
    <row r="7" spans="1:5">
      <c r="A7" s="4" t="s">
        <v>119</v>
      </c>
      <c r="B7" s="5" t="n">
        <v>-442</v>
      </c>
      <c r="C7" s="5" t="n">
        <v>-417</v>
      </c>
      <c r="D7" s="5" t="n">
        <v>-1334</v>
      </c>
      <c r="E7" s="5" t="n">
        <v>-1013</v>
      </c>
    </row>
    <row r="8" spans="1:5">
      <c r="A8" s="4" t="s">
        <v>120</v>
      </c>
      <c r="B8" s="5" t="n">
        <v>727818</v>
      </c>
      <c r="C8" s="5" t="n">
        <v>93890</v>
      </c>
      <c r="D8" s="5" t="n">
        <v>913682</v>
      </c>
      <c r="E8" s="5" t="n">
        <v>275587</v>
      </c>
    </row>
    <row r="9" spans="1:5">
      <c r="A9" s="4" t="s">
        <v>26</v>
      </c>
    </row>
    <row r="10" spans="1:5">
      <c r="A10" s="4" t="s">
        <v>107</v>
      </c>
      <c r="B10" s="5" t="n">
        <v>736476</v>
      </c>
      <c r="C10" s="5" t="n">
        <v>76881</v>
      </c>
      <c r="D10" s="5" t="n">
        <v>939536</v>
      </c>
      <c r="E10" s="5" t="n">
        <v>218862</v>
      </c>
    </row>
    <row r="11" spans="1:5">
      <c r="A11" s="3" t="s">
        <v>116</v>
      </c>
    </row>
    <row r="12" spans="1:5">
      <c r="A12" s="4" t="s">
        <v>117</v>
      </c>
      <c r="B12" s="5" t="n">
        <v>-8216</v>
      </c>
      <c r="C12" s="5" t="n">
        <v>17426</v>
      </c>
      <c r="D12" s="5" t="n">
        <v>-24520</v>
      </c>
      <c r="E12" s="5" t="n">
        <v>57738</v>
      </c>
    </row>
    <row r="13" spans="1:5">
      <c r="A13" s="4" t="s">
        <v>118</v>
      </c>
      <c r="B13" s="5" t="n">
        <v>728260</v>
      </c>
      <c r="C13" s="5" t="n">
        <v>94307</v>
      </c>
      <c r="D13" s="5" t="n">
        <v>915016</v>
      </c>
      <c r="E13" s="5" t="n">
        <v>276600</v>
      </c>
    </row>
    <row r="14" spans="1:5">
      <c r="A14" s="4" t="s">
        <v>119</v>
      </c>
      <c r="B14" s="5" t="n">
        <v>-442</v>
      </c>
      <c r="C14" s="5" t="n">
        <v>-417</v>
      </c>
      <c r="D14" s="5" t="n">
        <v>-1334</v>
      </c>
      <c r="E14" s="5" t="n">
        <v>-1013</v>
      </c>
    </row>
    <row r="15" spans="1:5">
      <c r="A15" s="4" t="s">
        <v>120</v>
      </c>
      <c r="B15" s="7" t="n">
        <v>727818</v>
      </c>
      <c r="C15" s="7" t="n">
        <v>93890</v>
      </c>
      <c r="D15" s="7" t="n">
        <v>913682</v>
      </c>
      <c r="E15" s="7" t="n">
        <v>275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182</v>
      </c>
    </row>
    <row r="3" spans="1:3">
      <c r="A3" s="4" t="s">
        <v>573</v>
      </c>
      <c r="B3" s="7" t="n">
        <v>87939</v>
      </c>
      <c r="C3" s="7" t="n">
        <v>78970</v>
      </c>
    </row>
    <row r="4" spans="1:3">
      <c r="A4" s="4" t="s">
        <v>574</v>
      </c>
      <c r="B4" s="5" t="n">
        <v>1681562</v>
      </c>
      <c r="C4" s="5" t="n">
        <v>1698471</v>
      </c>
    </row>
    <row r="5" spans="1:3">
      <c r="A5" s="4" t="s">
        <v>575</v>
      </c>
      <c r="B5" s="5" t="n">
        <v>-4043849</v>
      </c>
      <c r="C5" s="5" t="n">
        <v>-4898667</v>
      </c>
    </row>
    <row r="6" spans="1:3">
      <c r="A6" s="4" t="s">
        <v>576</v>
      </c>
      <c r="B6" s="5" t="n">
        <v>87067</v>
      </c>
      <c r="C6" s="5" t="n">
        <v>78028</v>
      </c>
    </row>
    <row r="7" spans="1:3">
      <c r="A7" s="4" t="s">
        <v>577</v>
      </c>
      <c r="B7" s="5" t="n">
        <v>1700346</v>
      </c>
      <c r="C7" s="5" t="n">
        <v>1722101</v>
      </c>
    </row>
    <row r="8" spans="1:3">
      <c r="A8" s="4" t="s">
        <v>578</v>
      </c>
      <c r="B8" s="7" t="n">
        <v>-4087207</v>
      </c>
      <c r="C8" s="7" t="n">
        <v>-50737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230</v>
      </c>
    </row>
    <row r="2" spans="1:2">
      <c r="A2" s="3" t="s">
        <v>580</v>
      </c>
    </row>
    <row r="3" spans="1:2">
      <c r="A3" s="4" t="s">
        <v>581</v>
      </c>
      <c r="B3" s="7" t="n">
        <v>223373</v>
      </c>
    </row>
    <row r="4" spans="1:2">
      <c r="A4" s="4" t="s">
        <v>582</v>
      </c>
      <c r="B4" s="5" t="n">
        <v>232260</v>
      </c>
    </row>
    <row r="5" spans="1:2">
      <c r="A5" s="4" t="s">
        <v>583</v>
      </c>
    </row>
    <row r="6" spans="1:2">
      <c r="A6" s="3" t="s">
        <v>580</v>
      </c>
    </row>
    <row r="7" spans="1:2">
      <c r="A7" s="4" t="s">
        <v>581</v>
      </c>
      <c r="B7" s="5" t="n">
        <v>108373</v>
      </c>
    </row>
    <row r="8" spans="1:2">
      <c r="A8" s="4" t="s">
        <v>582</v>
      </c>
      <c r="B8" s="5" t="n">
        <v>117260</v>
      </c>
    </row>
    <row r="9" spans="1:2">
      <c r="A9" s="4" t="s">
        <v>584</v>
      </c>
    </row>
    <row r="10" spans="1:2">
      <c r="A10" s="3" t="s">
        <v>580</v>
      </c>
    </row>
    <row r="11" spans="1:2">
      <c r="A11" s="4" t="s">
        <v>581</v>
      </c>
      <c r="B11" s="5" t="n">
        <v>115000</v>
      </c>
    </row>
    <row r="12" spans="1:2">
      <c r="A12" s="4" t="s">
        <v>582</v>
      </c>
      <c r="B12" s="7" t="n">
        <v>1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18</v>
      </c>
    </row>
    <row r="3" spans="1:2">
      <c r="A3" s="4" t="s">
        <v>412</v>
      </c>
    </row>
    <row r="4" spans="1:2">
      <c r="A4" s="3" t="s">
        <v>586</v>
      </c>
    </row>
    <row r="5" spans="1:2">
      <c r="A5" s="4" t="s">
        <v>587</v>
      </c>
      <c r="B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85</v>
      </c>
      <c r="D1" s="2" t="s">
        <v>1</v>
      </c>
    </row>
    <row r="2" spans="1:5">
      <c r="B2" s="2" t="s">
        <v>2</v>
      </c>
      <c r="C2" s="2" t="s">
        <v>86</v>
      </c>
      <c r="D2" s="2" t="s">
        <v>2</v>
      </c>
      <c r="E2" s="2" t="s">
        <v>86</v>
      </c>
    </row>
    <row r="3" spans="1:5">
      <c r="A3" s="3" t="s">
        <v>589</v>
      </c>
    </row>
    <row r="4" spans="1:5">
      <c r="A4" s="4" t="s">
        <v>107</v>
      </c>
      <c r="B4" s="7" t="n">
        <v>736476</v>
      </c>
      <c r="C4" s="7" t="n">
        <v>76881</v>
      </c>
      <c r="D4" s="7" t="n">
        <v>939536</v>
      </c>
      <c r="E4" s="7" t="n">
        <v>218862</v>
      </c>
    </row>
    <row r="5" spans="1:5">
      <c r="A5" s="4" t="s">
        <v>108</v>
      </c>
      <c r="B5" s="5" t="n">
        <v>-442</v>
      </c>
      <c r="C5" s="5" t="n">
        <v>-417</v>
      </c>
      <c r="D5" s="5" t="n">
        <v>-1334</v>
      </c>
      <c r="E5" s="5" t="n">
        <v>-1013</v>
      </c>
    </row>
    <row r="6" spans="1:5">
      <c r="A6" s="4" t="s">
        <v>590</v>
      </c>
      <c r="B6" s="5" t="n">
        <v>-290</v>
      </c>
      <c r="C6" s="5" t="n">
        <v>-82</v>
      </c>
      <c r="D6" s="5" t="n">
        <v>-808</v>
      </c>
      <c r="E6" s="5" t="n">
        <v>-307</v>
      </c>
    </row>
    <row r="7" spans="1:5">
      <c r="A7" s="4" t="s">
        <v>591</v>
      </c>
      <c r="B7" s="7" t="n">
        <v>735744</v>
      </c>
      <c r="C7" s="7" t="n">
        <v>76382</v>
      </c>
      <c r="D7" s="7" t="n">
        <v>937394</v>
      </c>
      <c r="E7" s="7" t="n">
        <v>217542</v>
      </c>
    </row>
    <row r="8" spans="1:5">
      <c r="A8" s="4" t="s">
        <v>592</v>
      </c>
      <c r="B8" s="5" t="n">
        <v>365024</v>
      </c>
      <c r="C8" s="5" t="n">
        <v>364315</v>
      </c>
      <c r="D8" s="5" t="n">
        <v>364934</v>
      </c>
      <c r="E8" s="5" t="n">
        <v>345076</v>
      </c>
    </row>
    <row r="9" spans="1:5">
      <c r="A9" s="4" t="s">
        <v>593</v>
      </c>
      <c r="B9" s="5" t="n">
        <v>1443</v>
      </c>
      <c r="C9" s="5" t="n">
        <v>731</v>
      </c>
      <c r="D9" s="5" t="n">
        <v>850</v>
      </c>
      <c r="E9" s="5" t="n">
        <v>520</v>
      </c>
    </row>
    <row r="10" spans="1:5">
      <c r="A10" s="4" t="s">
        <v>594</v>
      </c>
      <c r="B10" s="5" t="n">
        <v>366467</v>
      </c>
      <c r="C10" s="5" t="n">
        <v>365046</v>
      </c>
      <c r="D10" s="5" t="n">
        <v>365784</v>
      </c>
      <c r="E10" s="5" t="n">
        <v>345596</v>
      </c>
    </row>
    <row r="11" spans="1:5">
      <c r="A11" s="4" t="s">
        <v>26</v>
      </c>
    </row>
    <row r="12" spans="1:5">
      <c r="A12" s="3" t="s">
        <v>589</v>
      </c>
    </row>
    <row r="13" spans="1:5">
      <c r="A13" s="4" t="s">
        <v>107</v>
      </c>
      <c r="B13" s="7" t="n">
        <v>736476</v>
      </c>
      <c r="C13" s="7" t="n">
        <v>76881</v>
      </c>
      <c r="D13" s="7" t="n">
        <v>939536</v>
      </c>
      <c r="E13" s="7" t="n">
        <v>218862</v>
      </c>
    </row>
    <row r="14" spans="1:5">
      <c r="A14" s="4" t="s">
        <v>108</v>
      </c>
      <c r="B14" s="5" t="n">
        <v>-442</v>
      </c>
      <c r="C14" s="5" t="n">
        <v>-417</v>
      </c>
      <c r="D14" s="5" t="n">
        <v>-1334</v>
      </c>
      <c r="E14" s="5" t="n">
        <v>-1013</v>
      </c>
    </row>
    <row r="15" spans="1:5">
      <c r="A15" s="4" t="s">
        <v>590</v>
      </c>
      <c r="B15" s="5" t="n">
        <v>-290</v>
      </c>
      <c r="C15" s="5" t="n">
        <v>-82</v>
      </c>
      <c r="D15" s="5" t="n">
        <v>-808</v>
      </c>
      <c r="E15" s="5" t="n">
        <v>-307</v>
      </c>
    </row>
    <row r="16" spans="1:5">
      <c r="A16" s="4" t="s">
        <v>591</v>
      </c>
      <c r="B16" s="7" t="n">
        <v>735744</v>
      </c>
      <c r="C16" s="7" t="n">
        <v>76382</v>
      </c>
      <c r="D16" s="7" t="n">
        <v>937394</v>
      </c>
      <c r="E16" s="7" t="n">
        <v>217542</v>
      </c>
    </row>
    <row r="17" spans="1:5">
      <c r="A17" s="4" t="s">
        <v>592</v>
      </c>
      <c r="B17" s="5" t="n">
        <v>365024</v>
      </c>
      <c r="C17" s="5" t="n">
        <v>364315</v>
      </c>
      <c r="D17" s="5" t="n">
        <v>364934</v>
      </c>
      <c r="E17" s="5" t="n">
        <v>345076</v>
      </c>
    </row>
    <row r="18" spans="1:5">
      <c r="A18" s="4" t="s">
        <v>593</v>
      </c>
      <c r="B18" s="5" t="n">
        <v>1443</v>
      </c>
      <c r="C18" s="5" t="n">
        <v>731</v>
      </c>
      <c r="D18" s="5" t="n">
        <v>850</v>
      </c>
      <c r="E18" s="5" t="n">
        <v>520</v>
      </c>
    </row>
    <row r="19" spans="1:5">
      <c r="A19" s="4" t="s">
        <v>594</v>
      </c>
      <c r="B19" s="5" t="n">
        <v>366467</v>
      </c>
      <c r="C19" s="5" t="n">
        <v>365046</v>
      </c>
      <c r="D19" s="5" t="n">
        <v>365784</v>
      </c>
      <c r="E19" s="5" t="n">
        <v>3455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2"/>
    <col customWidth="1" max="6" min="6" width="29"/>
  </cols>
  <sheetData>
    <row r="1" spans="1:6">
      <c r="A1" s="1" t="s">
        <v>595</v>
      </c>
      <c r="B1" s="2" t="s">
        <v>261</v>
      </c>
      <c r="C1" s="2" t="s">
        <v>263</v>
      </c>
      <c r="D1" s="2" t="s">
        <v>596</v>
      </c>
      <c r="E1" s="2" t="s">
        <v>314</v>
      </c>
      <c r="F1" s="2" t="s">
        <v>271</v>
      </c>
    </row>
    <row r="2" spans="1:6">
      <c r="A2" s="3" t="s">
        <v>597</v>
      </c>
    </row>
    <row r="3" spans="1:6">
      <c r="A3" s="4" t="s">
        <v>319</v>
      </c>
      <c r="E3" s="5" t="n">
        <v>3</v>
      </c>
    </row>
    <row r="4" spans="1:6">
      <c r="A4" s="4" t="s">
        <v>598</v>
      </c>
    </row>
    <row r="5" spans="1:6">
      <c r="A5" s="3" t="s">
        <v>597</v>
      </c>
    </row>
    <row r="6" spans="1:6">
      <c r="A6" s="4" t="s">
        <v>599</v>
      </c>
      <c r="D6" s="11" t="n">
        <v>5.8</v>
      </c>
    </row>
    <row r="7" spans="1:6">
      <c r="A7" s="4" t="s">
        <v>273</v>
      </c>
    </row>
    <row r="8" spans="1:6">
      <c r="A8" s="3" t="s">
        <v>597</v>
      </c>
    </row>
    <row r="9" spans="1:6">
      <c r="A9" s="4" t="s">
        <v>274</v>
      </c>
      <c r="B9" s="10" t="n">
        <v>23</v>
      </c>
    </row>
    <row r="10" spans="1:6">
      <c r="A10" s="4" t="s">
        <v>600</v>
      </c>
    </row>
    <row r="11" spans="1:6">
      <c r="A11" s="3" t="s">
        <v>597</v>
      </c>
    </row>
    <row r="12" spans="1:6">
      <c r="A12" s="4" t="s">
        <v>274</v>
      </c>
      <c r="C12" s="11" t="n">
        <v>8.4</v>
      </c>
      <c r="F12" s="11" t="n">
        <v>44.1</v>
      </c>
    </row>
    <row r="13" spans="1:6">
      <c r="A13" s="4" t="s">
        <v>276</v>
      </c>
      <c r="B13" s="5" t="n">
        <v>4</v>
      </c>
      <c r="F13" s="5"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4" t="s">
        <v>603</v>
      </c>
    </row>
    <row r="3" spans="1:2">
      <c r="A3" s="3" t="s">
        <v>604</v>
      </c>
    </row>
    <row r="4" spans="1:2">
      <c r="A4" s="4" t="s">
        <v>605</v>
      </c>
      <c r="B4" s="7" t="n">
        <v>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1</v>
      </c>
      <c r="B1" s="2" t="s">
        <v>1</v>
      </c>
    </row>
    <row r="2" spans="1:3">
      <c r="B2" s="2" t="s">
        <v>2</v>
      </c>
      <c r="C2" s="2" t="s">
        <v>86</v>
      </c>
    </row>
    <row r="3" spans="1:3">
      <c r="A3" s="3" t="s">
        <v>122</v>
      </c>
    </row>
    <row r="4" spans="1:3">
      <c r="A4" s="4" t="s">
        <v>107</v>
      </c>
      <c r="B4" s="7" t="n">
        <v>939536</v>
      </c>
      <c r="C4" s="7" t="n">
        <v>218862</v>
      </c>
    </row>
    <row r="5" spans="1:3">
      <c r="A5" s="3" t="s">
        <v>123</v>
      </c>
    </row>
    <row r="6" spans="1:3">
      <c r="A6" s="4" t="s">
        <v>124</v>
      </c>
      <c r="B6" s="5" t="n">
        <v>106508</v>
      </c>
      <c r="C6" s="5" t="n">
        <v>93805</v>
      </c>
    </row>
    <row r="7" spans="1:3">
      <c r="A7" s="4" t="s">
        <v>125</v>
      </c>
      <c r="B7" s="5" t="n">
        <v>5543</v>
      </c>
      <c r="C7" s="5" t="n">
        <v>4748</v>
      </c>
    </row>
    <row r="8" spans="1:3">
      <c r="A8" s="4" t="s">
        <v>126</v>
      </c>
      <c r="B8" s="5" t="n">
        <v>-7213</v>
      </c>
      <c r="C8" s="5" t="n">
        <v>-7276</v>
      </c>
    </row>
    <row r="9" spans="1:3">
      <c r="A9" s="4" t="s">
        <v>127</v>
      </c>
      <c r="B9" s="5" t="n">
        <v>-64840</v>
      </c>
      <c r="C9" s="5" t="n">
        <v>-47678</v>
      </c>
    </row>
    <row r="10" spans="1:3">
      <c r="A10" s="4" t="s">
        <v>128</v>
      </c>
      <c r="B10" s="5" t="n">
        <v>11695</v>
      </c>
      <c r="C10" s="5" t="n">
        <v>7148</v>
      </c>
    </row>
    <row r="11" spans="1:3">
      <c r="A11" s="4" t="s">
        <v>129</v>
      </c>
      <c r="B11" s="5" t="n">
        <v>-672822</v>
      </c>
      <c r="C11" s="5" t="n">
        <v>-7431</v>
      </c>
    </row>
    <row r="12" spans="1:3">
      <c r="A12" s="4" t="s">
        <v>130</v>
      </c>
      <c r="B12" s="5" t="n">
        <v>17615</v>
      </c>
      <c r="C12" s="5" t="n">
        <v>1117</v>
      </c>
    </row>
    <row r="13" spans="1:3">
      <c r="A13" s="4" t="s">
        <v>102</v>
      </c>
      <c r="C13" s="5" t="n">
        <v>18794</v>
      </c>
    </row>
    <row r="14" spans="1:3">
      <c r="A14" s="4" t="s">
        <v>131</v>
      </c>
      <c r="B14" s="5" t="n">
        <v>-21354</v>
      </c>
      <c r="C14" s="5" t="n">
        <v>-7140</v>
      </c>
    </row>
    <row r="15" spans="1:3">
      <c r="A15" s="3" t="s">
        <v>132</v>
      </c>
    </row>
    <row r="16" spans="1:3">
      <c r="A16" s="4" t="s">
        <v>39</v>
      </c>
      <c r="B16" s="5" t="n">
        <v>-10158</v>
      </c>
      <c r="C16" s="5" t="n">
        <v>-14613</v>
      </c>
    </row>
    <row r="17" spans="1:3">
      <c r="A17" s="4" t="s">
        <v>46</v>
      </c>
      <c r="B17" s="5" t="n">
        <v>-5387</v>
      </c>
      <c r="C17" s="5" t="n">
        <v>-40378</v>
      </c>
    </row>
    <row r="18" spans="1:3">
      <c r="A18" s="4" t="s">
        <v>133</v>
      </c>
      <c r="B18" s="5" t="n">
        <v>299123</v>
      </c>
      <c r="C18" s="5" t="n">
        <v>219958</v>
      </c>
    </row>
    <row r="19" spans="1:3">
      <c r="A19" s="3" t="s">
        <v>134</v>
      </c>
    </row>
    <row r="20" spans="1:3">
      <c r="A20" s="4" t="s">
        <v>135</v>
      </c>
      <c r="B20" s="5" t="n">
        <v>-1166618</v>
      </c>
      <c r="C20" s="5" t="n">
        <v>-2152069</v>
      </c>
    </row>
    <row r="21" spans="1:3">
      <c r="A21" s="4" t="s">
        <v>136</v>
      </c>
      <c r="B21" s="5" t="n">
        <v>1513666</v>
      </c>
      <c r="C21" s="5" t="n">
        <v>64362</v>
      </c>
    </row>
    <row r="22" spans="1:3">
      <c r="A22" s="4" t="s">
        <v>137</v>
      </c>
      <c r="B22" s="5" t="n">
        <v>531772</v>
      </c>
      <c r="C22" s="5" t="n">
        <v>6760</v>
      </c>
    </row>
    <row r="23" spans="1:3">
      <c r="A23" s="4" t="s">
        <v>138</v>
      </c>
      <c r="B23" s="5" t="n">
        <v>-174494</v>
      </c>
      <c r="C23" s="5" t="n">
        <v>-18574</v>
      </c>
    </row>
    <row r="24" spans="1:3">
      <c r="A24" s="4" t="s">
        <v>139</v>
      </c>
      <c r="B24" s="5" t="n">
        <v>-32425</v>
      </c>
      <c r="C24" s="5" t="n">
        <v>-52953</v>
      </c>
    </row>
    <row r="25" spans="1:3">
      <c r="A25" s="4" t="s">
        <v>140</v>
      </c>
      <c r="B25" s="5" t="n">
        <v>-63080</v>
      </c>
      <c r="C25" s="5" t="n">
        <v>-73982</v>
      </c>
    </row>
    <row r="26" spans="1:3">
      <c r="A26" s="4" t="s">
        <v>141</v>
      </c>
      <c r="B26" s="5" t="n">
        <v>608821</v>
      </c>
      <c r="C26" s="5" t="n">
        <v>-2226456</v>
      </c>
    </row>
    <row r="27" spans="1:3">
      <c r="A27" s="3" t="s">
        <v>142</v>
      </c>
    </row>
    <row r="28" spans="1:3">
      <c r="A28" s="4" t="s">
        <v>143</v>
      </c>
      <c r="B28" s="5" t="n">
        <v>759735</v>
      </c>
      <c r="C28" s="5" t="n">
        <v>2355280</v>
      </c>
    </row>
    <row r="29" spans="1:3">
      <c r="A29" s="4" t="s">
        <v>144</v>
      </c>
      <c r="C29" s="5" t="n">
        <v>-688221</v>
      </c>
    </row>
    <row r="30" spans="1:3">
      <c r="A30" s="4" t="s">
        <v>145</v>
      </c>
      <c r="B30" s="5" t="n">
        <v>-818116</v>
      </c>
      <c r="C30" s="5" t="n">
        <v>155089</v>
      </c>
    </row>
    <row r="31" spans="1:3">
      <c r="A31" s="4" t="s">
        <v>146</v>
      </c>
      <c r="B31" s="5" t="n">
        <v>-272360</v>
      </c>
      <c r="C31" s="5" t="n">
        <v>-239211</v>
      </c>
    </row>
    <row r="32" spans="1:3">
      <c r="A32" s="4" t="s">
        <v>48</v>
      </c>
      <c r="B32" s="5" t="n">
        <v>-25511</v>
      </c>
      <c r="C32" s="5" t="n">
        <v>-8346</v>
      </c>
    </row>
    <row r="33" spans="1:3">
      <c r="A33" s="4" t="s">
        <v>147</v>
      </c>
      <c r="C33" s="5" t="n">
        <v>548055</v>
      </c>
    </row>
    <row r="34" spans="1:3">
      <c r="A34" s="4" t="s">
        <v>148</v>
      </c>
      <c r="B34" s="5" t="n">
        <v>-3106</v>
      </c>
      <c r="C34" s="5" t="n">
        <v>-27167</v>
      </c>
    </row>
    <row r="35" spans="1:3">
      <c r="A35" s="4" t="s">
        <v>149</v>
      </c>
      <c r="B35" s="5" t="n">
        <v>-359358</v>
      </c>
      <c r="C35" s="5" t="n">
        <v>2095479</v>
      </c>
    </row>
    <row r="36" spans="1:3">
      <c r="A36" s="4" t="s">
        <v>150</v>
      </c>
      <c r="B36" s="5" t="n">
        <v>548586</v>
      </c>
      <c r="C36" s="5" t="n">
        <v>88981</v>
      </c>
    </row>
    <row r="37" spans="1:3">
      <c r="A37" s="4" t="s">
        <v>151</v>
      </c>
      <c r="B37" s="5" t="n">
        <v>-8313</v>
      </c>
      <c r="C37" s="5" t="n">
        <v>15136</v>
      </c>
    </row>
    <row r="38" spans="1:3">
      <c r="A38" s="4" t="s">
        <v>152</v>
      </c>
      <c r="B38" s="5" t="n">
        <v>172247</v>
      </c>
      <c r="C38" s="5" t="n">
        <v>84882</v>
      </c>
    </row>
    <row r="39" spans="1:3">
      <c r="A39" s="4" t="s">
        <v>153</v>
      </c>
      <c r="B39" s="5" t="n">
        <v>712520</v>
      </c>
      <c r="C39" s="5" t="n">
        <v>188999</v>
      </c>
    </row>
    <row r="40" spans="1:3">
      <c r="A40" s="4" t="s">
        <v>154</v>
      </c>
      <c r="B40" s="5" t="n">
        <v>175715</v>
      </c>
      <c r="C40" s="5" t="n">
        <v>131708</v>
      </c>
    </row>
    <row r="41" spans="1:3">
      <c r="A41" s="3" t="s">
        <v>155</v>
      </c>
    </row>
    <row r="42" spans="1:3">
      <c r="A42" s="4" t="s">
        <v>156</v>
      </c>
      <c r="B42" s="5" t="n">
        <v>91547</v>
      </c>
      <c r="C42" s="5" t="n">
        <v>87519</v>
      </c>
    </row>
    <row r="43" spans="1:3">
      <c r="A43" s="3" t="s">
        <v>157</v>
      </c>
    </row>
    <row r="44" spans="1:3">
      <c r="A44" s="4" t="s">
        <v>158</v>
      </c>
      <c r="B44" s="5" t="n">
        <v>171472</v>
      </c>
      <c r="C44" s="5" t="n">
        <v>83240</v>
      </c>
    </row>
    <row r="45" spans="1:3">
      <c r="A45" s="4" t="s">
        <v>159</v>
      </c>
      <c r="B45" s="7" t="n">
        <v>775</v>
      </c>
      <c r="C45" s="7" t="n">
        <v>1642</v>
      </c>
    </row>
    <row r="46" spans="1:3">
      <c r="A46" s="4" t="s">
        <v>160</v>
      </c>
      <c r="B46" s="4" t="s">
        <v>161</v>
      </c>
      <c r="C46" s="4" t="s">
        <v>161</v>
      </c>
    </row>
    <row r="47" spans="1:3">
      <c r="A47" s="4" t="s">
        <v>152</v>
      </c>
      <c r="B47" s="7" t="n">
        <v>172247</v>
      </c>
      <c r="C47" s="7" t="n">
        <v>84882</v>
      </c>
    </row>
    <row r="48" spans="1:3">
      <c r="A48" s="4" t="s">
        <v>162</v>
      </c>
      <c r="B48" s="5" t="n">
        <v>710965</v>
      </c>
      <c r="C48" s="5" t="n">
        <v>188224</v>
      </c>
    </row>
    <row r="49" spans="1:3">
      <c r="A49" s="4" t="s">
        <v>163</v>
      </c>
      <c r="B49" s="7" t="n">
        <v>1555</v>
      </c>
      <c r="C49" s="7" t="n">
        <v>775</v>
      </c>
    </row>
    <row r="50" spans="1:3">
      <c r="A50" s="4" t="s">
        <v>160</v>
      </c>
      <c r="B50" s="4" t="s">
        <v>161</v>
      </c>
      <c r="C50" s="4" t="s">
        <v>161</v>
      </c>
    </row>
    <row r="51" spans="1:3">
      <c r="A51" s="4" t="s">
        <v>153</v>
      </c>
      <c r="B51" s="7" t="n">
        <v>712520</v>
      </c>
      <c r="C51" s="7" t="n">
        <v>188999</v>
      </c>
    </row>
    <row r="52" spans="1:3">
      <c r="A52" s="4" t="s">
        <v>26</v>
      </c>
    </row>
    <row r="53" spans="1:3">
      <c r="A53" s="3" t="s">
        <v>122</v>
      </c>
    </row>
    <row r="54" spans="1:3">
      <c r="A54" s="4" t="s">
        <v>107</v>
      </c>
      <c r="B54" s="5" t="n">
        <v>939536</v>
      </c>
      <c r="C54" s="5" t="n">
        <v>218862</v>
      </c>
    </row>
    <row r="55" spans="1:3">
      <c r="A55" s="3" t="s">
        <v>123</v>
      </c>
    </row>
    <row r="56" spans="1:3">
      <c r="A56" s="4" t="s">
        <v>124</v>
      </c>
      <c r="B56" s="5" t="n">
        <v>106508</v>
      </c>
      <c r="C56" s="5" t="n">
        <v>93805</v>
      </c>
    </row>
    <row r="57" spans="1:3">
      <c r="A57" s="4" t="s">
        <v>125</v>
      </c>
      <c r="B57" s="5" t="n">
        <v>5543</v>
      </c>
      <c r="C57" s="5" t="n">
        <v>4748</v>
      </c>
    </row>
    <row r="58" spans="1:3">
      <c r="A58" s="4" t="s">
        <v>126</v>
      </c>
      <c r="B58" s="5" t="n">
        <v>-7213</v>
      </c>
      <c r="C58" s="5" t="n">
        <v>-7276</v>
      </c>
    </row>
    <row r="59" spans="1:3">
      <c r="A59" s="4" t="s">
        <v>127</v>
      </c>
      <c r="B59" s="5" t="n">
        <v>-64840</v>
      </c>
      <c r="C59" s="5" t="n">
        <v>-47678</v>
      </c>
    </row>
    <row r="60" spans="1:3">
      <c r="A60" s="4" t="s">
        <v>128</v>
      </c>
      <c r="B60" s="5" t="n">
        <v>11695</v>
      </c>
      <c r="C60" s="5" t="n">
        <v>7148</v>
      </c>
    </row>
    <row r="61" spans="1:3">
      <c r="A61" s="4" t="s">
        <v>129</v>
      </c>
      <c r="B61" s="5" t="n">
        <v>-672822</v>
      </c>
      <c r="C61" s="5" t="n">
        <v>-7431</v>
      </c>
    </row>
    <row r="62" spans="1:3">
      <c r="A62" s="4" t="s">
        <v>130</v>
      </c>
      <c r="B62" s="5" t="n">
        <v>17615</v>
      </c>
      <c r="C62" s="5" t="n">
        <v>1117</v>
      </c>
    </row>
    <row r="63" spans="1:3">
      <c r="A63" s="4" t="s">
        <v>102</v>
      </c>
      <c r="C63" s="5" t="n">
        <v>18794</v>
      </c>
    </row>
    <row r="64" spans="1:3">
      <c r="A64" s="4" t="s">
        <v>131</v>
      </c>
      <c r="B64" s="5" t="n">
        <v>-21354</v>
      </c>
      <c r="C64" s="5" t="n">
        <v>-7140</v>
      </c>
    </row>
    <row r="65" spans="1:3">
      <c r="A65" s="3" t="s">
        <v>132</v>
      </c>
    </row>
    <row r="66" spans="1:3">
      <c r="A66" s="4" t="s">
        <v>39</v>
      </c>
      <c r="B66" s="5" t="n">
        <v>-10158</v>
      </c>
      <c r="C66" s="5" t="n">
        <v>-14613</v>
      </c>
    </row>
    <row r="67" spans="1:3">
      <c r="A67" s="4" t="s">
        <v>46</v>
      </c>
      <c r="B67" s="5" t="n">
        <v>-5387</v>
      </c>
      <c r="C67" s="5" t="n">
        <v>-40378</v>
      </c>
    </row>
    <row r="68" spans="1:3">
      <c r="A68" s="4" t="s">
        <v>133</v>
      </c>
      <c r="B68" s="5" t="n">
        <v>299123</v>
      </c>
      <c r="C68" s="5" t="n">
        <v>219958</v>
      </c>
    </row>
    <row r="69" spans="1:3">
      <c r="A69" s="3" t="s">
        <v>134</v>
      </c>
    </row>
    <row r="70" spans="1:3">
      <c r="A70" s="4" t="s">
        <v>135</v>
      </c>
      <c r="B70" s="5" t="n">
        <v>-1166618</v>
      </c>
      <c r="C70" s="5" t="n">
        <v>-2152069</v>
      </c>
    </row>
    <row r="71" spans="1:3">
      <c r="A71" s="4" t="s">
        <v>136</v>
      </c>
      <c r="B71" s="5" t="n">
        <v>1513666</v>
      </c>
      <c r="C71" s="5" t="n">
        <v>64362</v>
      </c>
    </row>
    <row r="72" spans="1:3">
      <c r="A72" s="4" t="s">
        <v>137</v>
      </c>
      <c r="B72" s="5" t="n">
        <v>531772</v>
      </c>
      <c r="C72" s="5" t="n">
        <v>6760</v>
      </c>
    </row>
    <row r="73" spans="1:3">
      <c r="A73" s="4" t="s">
        <v>138</v>
      </c>
      <c r="B73" s="5" t="n">
        <v>-174494</v>
      </c>
      <c r="C73" s="5" t="n">
        <v>-18574</v>
      </c>
    </row>
    <row r="74" spans="1:3">
      <c r="A74" s="4" t="s">
        <v>139</v>
      </c>
      <c r="B74" s="5" t="n">
        <v>-32425</v>
      </c>
      <c r="C74" s="5" t="n">
        <v>-52953</v>
      </c>
    </row>
    <row r="75" spans="1:3">
      <c r="A75" s="4" t="s">
        <v>140</v>
      </c>
      <c r="B75" s="5" t="n">
        <v>-63080</v>
      </c>
      <c r="C75" s="5" t="n">
        <v>-73982</v>
      </c>
    </row>
    <row r="76" spans="1:3">
      <c r="A76" s="4" t="s">
        <v>141</v>
      </c>
      <c r="B76" s="5" t="n">
        <v>608821</v>
      </c>
      <c r="C76" s="5" t="n">
        <v>-2226456</v>
      </c>
    </row>
    <row r="77" spans="1:3">
      <c r="A77" s="3" t="s">
        <v>142</v>
      </c>
    </row>
    <row r="78" spans="1:3">
      <c r="A78" s="4" t="s">
        <v>143</v>
      </c>
      <c r="B78" s="5" t="n">
        <v>759735</v>
      </c>
      <c r="C78" s="5" t="n">
        <v>2355280</v>
      </c>
    </row>
    <row r="79" spans="1:3">
      <c r="A79" s="4" t="s">
        <v>144</v>
      </c>
      <c r="C79" s="5" t="n">
        <v>-688221</v>
      </c>
    </row>
    <row r="80" spans="1:3">
      <c r="A80" s="4" t="s">
        <v>145</v>
      </c>
      <c r="B80" s="5" t="n">
        <v>-818116</v>
      </c>
      <c r="C80" s="5" t="n">
        <v>155089</v>
      </c>
    </row>
    <row r="81" spans="1:3">
      <c r="A81" s="4" t="s">
        <v>146</v>
      </c>
      <c r="B81" s="5" t="n">
        <v>-272360</v>
      </c>
      <c r="C81" s="5" t="n">
        <v>-239211</v>
      </c>
    </row>
    <row r="82" spans="1:3">
      <c r="A82" s="4" t="s">
        <v>48</v>
      </c>
      <c r="B82" s="5" t="n">
        <v>-25511</v>
      </c>
      <c r="C82" s="5" t="n">
        <v>-8346</v>
      </c>
    </row>
    <row r="83" spans="1:3">
      <c r="A83" s="4" t="s">
        <v>147</v>
      </c>
      <c r="C83" s="5" t="n">
        <v>548055</v>
      </c>
    </row>
    <row r="84" spans="1:3">
      <c r="A84" s="4" t="s">
        <v>148</v>
      </c>
      <c r="B84" s="5" t="n">
        <v>-3106</v>
      </c>
      <c r="C84" s="5" t="n">
        <v>-27167</v>
      </c>
    </row>
    <row r="85" spans="1:3">
      <c r="A85" s="4" t="s">
        <v>149</v>
      </c>
      <c r="B85" s="5" t="n">
        <v>-359358</v>
      </c>
      <c r="C85" s="5" t="n">
        <v>2095479</v>
      </c>
    </row>
    <row r="86" spans="1:3">
      <c r="A86" s="4" t="s">
        <v>150</v>
      </c>
      <c r="B86" s="5" t="n">
        <v>548586</v>
      </c>
      <c r="C86" s="5" t="n">
        <v>88981</v>
      </c>
    </row>
    <row r="87" spans="1:3">
      <c r="A87" s="4" t="s">
        <v>151</v>
      </c>
      <c r="B87" s="5" t="n">
        <v>-8313</v>
      </c>
      <c r="C87" s="5" t="n">
        <v>15136</v>
      </c>
    </row>
    <row r="88" spans="1:3">
      <c r="A88" s="4" t="s">
        <v>152</v>
      </c>
      <c r="B88" s="5" t="n">
        <v>172247</v>
      </c>
      <c r="C88" s="5" t="n">
        <v>84882</v>
      </c>
    </row>
    <row r="89" spans="1:3">
      <c r="A89" s="4" t="s">
        <v>153</v>
      </c>
      <c r="B89" s="5" t="n">
        <v>712520</v>
      </c>
      <c r="C89" s="5" t="n">
        <v>188999</v>
      </c>
    </row>
    <row r="90" spans="1:3">
      <c r="A90" s="4" t="s">
        <v>154</v>
      </c>
      <c r="B90" s="5" t="n">
        <v>175715</v>
      </c>
      <c r="C90" s="5" t="n">
        <v>131708</v>
      </c>
    </row>
    <row r="91" spans="1:3">
      <c r="A91" s="3" t="s">
        <v>155</v>
      </c>
    </row>
    <row r="92" spans="1:3">
      <c r="A92" s="4" t="s">
        <v>156</v>
      </c>
      <c r="B92" s="5" t="n">
        <v>91547</v>
      </c>
      <c r="C92" s="5" t="n">
        <v>87519</v>
      </c>
    </row>
    <row r="93" spans="1:3">
      <c r="A93" s="3" t="s">
        <v>157</v>
      </c>
    </row>
    <row r="94" spans="1:3">
      <c r="A94" s="4" t="s">
        <v>158</v>
      </c>
      <c r="B94" s="5" t="n">
        <v>171472</v>
      </c>
      <c r="C94" s="5" t="n">
        <v>83240</v>
      </c>
    </row>
    <row r="95" spans="1:3">
      <c r="A95" s="4" t="s">
        <v>159</v>
      </c>
      <c r="B95" s="7" t="n">
        <v>775</v>
      </c>
      <c r="C95" s="7" t="n">
        <v>1642</v>
      </c>
    </row>
    <row r="96" spans="1:3">
      <c r="A96" s="4" t="s">
        <v>160</v>
      </c>
      <c r="B96" s="4" t="s">
        <v>161</v>
      </c>
      <c r="C96" s="4" t="s">
        <v>161</v>
      </c>
    </row>
    <row r="97" spans="1:3">
      <c r="A97" s="4" t="s">
        <v>152</v>
      </c>
      <c r="B97" s="7" t="n">
        <v>172247</v>
      </c>
      <c r="C97" s="7" t="n">
        <v>84882</v>
      </c>
    </row>
    <row r="98" spans="1:3">
      <c r="A98" s="4" t="s">
        <v>162</v>
      </c>
      <c r="B98" s="5" t="n">
        <v>710965</v>
      </c>
      <c r="C98" s="5" t="n">
        <v>188224</v>
      </c>
    </row>
    <row r="99" spans="1:3">
      <c r="A99" s="4" t="s">
        <v>163</v>
      </c>
      <c r="B99" s="7" t="n">
        <v>1555</v>
      </c>
      <c r="C99" s="7" t="n">
        <v>775</v>
      </c>
    </row>
    <row r="100" spans="1:3">
      <c r="A100" s="4" t="s">
        <v>160</v>
      </c>
      <c r="B100" s="4" t="s">
        <v>161</v>
      </c>
      <c r="C100" s="4" t="s">
        <v>161</v>
      </c>
    </row>
    <row r="101" spans="1:3">
      <c r="A101" s="4" t="s">
        <v>153</v>
      </c>
      <c r="B101" s="7" t="n">
        <v>712520</v>
      </c>
      <c r="C101" s="7" t="n">
        <v>188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7:37Z</dcterms:created>
  <dcterms:modified xmlns:dcterms="http://purl.org/dc/terms/" xmlns:xsi="http://www.w3.org/2001/XMLSchema-instance" xsi:type="dcterms:W3CDTF">2018-11-09T17:07:37Z</dcterms:modified>
</cp:coreProperties>
</file>